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Document" sheetId="1" r:id="rId1"/>
    <s:sheet name="Condensed Consolidated Balance " sheetId="2" r:id="rId2"/>
    <s:sheet name="Condensed Consolidated Statemen" sheetId="3" r:id="rId3"/>
    <s:sheet name="Condensed Consolidated Stateme4" sheetId="4" r:id="rId4"/>
    <s:sheet name="Condensed Consolidated Stateme5" sheetId="5" r:id="rId5"/>
    <s:sheet name="Basis of Presentation_" sheetId="6" r:id="rId6"/>
    <s:sheet name="New Accounting Pronouncements_" sheetId="7" r:id="rId7"/>
    <s:sheet name="Restructuring Charges (Notes)" sheetId="8" r:id="rId8"/>
    <s:sheet name="Acquisition and Strategic Trans" sheetId="9" r:id="rId9"/>
    <s:sheet name="Gain on Sale of Building (Notes" sheetId="10" r:id="rId10"/>
    <s:sheet name="Legal Settlement" sheetId="11" r:id="rId11"/>
    <s:sheet name="Fair Value Measurement_" sheetId="12" r:id="rId12"/>
    <s:sheet name="Investment Securities_" sheetId="13" r:id="rId13"/>
    <s:sheet name="Inventories_" sheetId="14" r:id="rId14"/>
    <s:sheet name="Property and Equipment_" sheetId="15" r:id="rId15"/>
    <s:sheet name="Net Income Per Share_" sheetId="16" r:id="rId16"/>
    <s:sheet name="Major Customer_" sheetId="17" r:id="rId17"/>
    <s:sheet name="Income Taxes_" sheetId="18" r:id="rId18"/>
    <s:sheet name="Treasury Stock" sheetId="19" r:id="rId19"/>
    <s:sheet name="Commitments and Contingencies_" sheetId="20" r:id="rId20"/>
    <s:sheet name="Subsequent Events (Notes)" sheetId="21" r:id="rId21"/>
    <s:sheet name="Restructuring Charges (Tables)" sheetId="22" r:id="rId22"/>
    <s:sheet name="Fair Value Measurement (Tables)" sheetId="23" r:id="rId23"/>
    <s:sheet name="Investment Securities (Tables)" sheetId="24" r:id="rId24"/>
    <s:sheet name="Inventories (Tables)" sheetId="25" r:id="rId25"/>
    <s:sheet name="Property and Equipment (Tables)" sheetId="26" r:id="rId26"/>
    <s:sheet name="Net Income Per Share (Tables)" sheetId="27" r:id="rId27"/>
    <s:sheet name="Basis of Presentation Basis of " sheetId="28" r:id="rId28"/>
    <s:sheet name="New Accounting Pronouncements N" sheetId="29" r:id="rId29"/>
    <s:sheet name="Restructuring Charges (Details)" sheetId="30" r:id="rId30"/>
    <s:sheet name="Restructuring Charges (Details " sheetId="31" r:id="rId31"/>
    <s:sheet name="Acquisition and Strategic Tra32" sheetId="32" r:id="rId32"/>
    <s:sheet name="Acquisition and Strategic Tra33" sheetId="33" r:id="rId33"/>
    <s:sheet name="Acquisition and Strategic Tra34" sheetId="34" r:id="rId34"/>
    <s:sheet name="Gain on Sale of Building (Detai" sheetId="35" r:id="rId35"/>
    <s:sheet name="Legal Settlement Legal Settleme" sheetId="36" r:id="rId36"/>
    <s:sheet name="Fair Value Measurement (Details" sheetId="37" r:id="rId37"/>
    <s:sheet name="Fair Value Measurement (Detai38" sheetId="38" r:id="rId38"/>
    <s:sheet name="Fair Value Measurement (Detai39" sheetId="39" r:id="rId39"/>
    <s:sheet name="Investment Securities (Details)" sheetId="40" r:id="rId40"/>
    <s:sheet name="Investment Securities (Details " sheetId="41" r:id="rId41"/>
    <s:sheet name="Investment Securities (Detail42" sheetId="42" r:id="rId42"/>
    <s:sheet name="Inventories (Details)" sheetId="43" r:id="rId43"/>
    <s:sheet name="Property and Equipment (Details" sheetId="44" r:id="rId44"/>
    <s:sheet name="Net Income Per Share (Details)" sheetId="45" r:id="rId45"/>
    <s:sheet name="Net Income Per Share (Details 1" sheetId="46" r:id="rId46"/>
    <s:sheet name="Major Customer (Details)" sheetId="47" r:id="rId47"/>
    <s:sheet name="Income Taxes Effective tax rate" sheetId="48" r:id="rId48"/>
    <s:sheet name="Treasury Stock (Details)" sheetId="49" r:id="rId49"/>
    <s:sheet name="Commitments and Contingencies C"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354">
  <si>
    <t>DEI Document - shares</t>
  </si>
  <si>
    <t>9 Months Ended</t>
  </si>
  <si>
    <t>Sep. 30, 2016</t>
  </si>
  <si>
    <t>Oct. 31, 2016</t>
  </si>
  <si>
    <t>Entity Information [Line Items]</t>
  </si>
  <si>
    <t>Entity Registrant Name</t>
  </si>
  <si>
    <t>ICU MEDICAL INC/DE</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5</t>
  </si>
  <si>
    <t>CURRENT ASSETS:</t>
  </si>
  <si>
    <t>Cash and cash equivalents</t>
  </si>
  <si>
    <t>[1]</t>
  </si>
  <si>
    <t>Short-term investment securities</t>
  </si>
  <si>
    <t>Total cash, cash equivalents and investment securities</t>
  </si>
  <si>
    <t>Accounts receivable, net of allowance for doubtful accounts of $1,121 at September 30, 2016 and $1,101 at December 31, 2015</t>
  </si>
  <si>
    <t>Inventories</t>
  </si>
  <si>
    <t>Prepaid income taxes</t>
  </si>
  <si>
    <t>Prepaid expenses and other current assets</t>
  </si>
  <si>
    <t>Assets held-for-sale</t>
  </si>
  <si>
    <t>Total current assets</t>
  </si>
  <si>
    <t>PROPERTY AND EQUIPMENT, net</t>
  </si>
  <si>
    <t>Long-term investment securities</t>
  </si>
  <si>
    <t>GOODWILL</t>
  </si>
  <si>
    <t>INTANGIBLE ASSETS, net</t>
  </si>
  <si>
    <t>DEFERRED INCOME TAXES</t>
  </si>
  <si>
    <t>TOTAL ASSETS</t>
  </si>
  <si>
    <t>CURRENT LIABILITIES:</t>
  </si>
  <si>
    <t>Accounts payable</t>
  </si>
  <si>
    <t>Accrued liabilities</t>
  </si>
  <si>
    <t>Total current liabilities</t>
  </si>
  <si>
    <t>LONG-TERM LIABILITIES</t>
  </si>
  <si>
    <t>INCOME TAX LIABILITY</t>
  </si>
  <si>
    <t>COMMITMENTS AND CONTINGENCIES</t>
  </si>
  <si>
    <t>STOCKHOLDERS' EQUITY:</t>
  </si>
  <si>
    <t>Convertible preferred stock, $1.00 par value Authorized-500 shares; Issued and outstanding - none</t>
  </si>
  <si>
    <t>Common stock, $0.10 par value - Authorized-80,000 shares; Issued and Outstanding 16,307 shares at September 30, 2016 and 16,086 shares at December 31, 2015</t>
  </si>
  <si>
    <t>Additional paid-in capital</t>
  </si>
  <si>
    <t>Retained earnings</t>
  </si>
  <si>
    <t>Accumulated other comprehensive loss</t>
  </si>
  <si>
    <t>Total stockholders' equity</t>
  </si>
  <si>
    <t>TOTAL LIABILITIES AND STOCKHOLDERS' EQUITY</t>
  </si>
  <si>
    <t>Allowance for doubtful accounts</t>
  </si>
  <si>
    <t>Convertible preferred stock, par value</t>
  </si>
  <si>
    <t>Convertible preferred stock, authorized shares</t>
  </si>
  <si>
    <t>Convertible preferred stock, issued shares</t>
  </si>
  <si>
    <t>Convertible preferred stock, outstanding shares</t>
  </si>
  <si>
    <t>Common stock, par value</t>
  </si>
  <si>
    <t>Common stock, shares authorized</t>
  </si>
  <si>
    <t>Common stock, shares issued</t>
  </si>
  <si>
    <t>Common stock, shares outstanding</t>
  </si>
  <si>
    <t>Treasury Stock, Shares</t>
  </si>
  <si>
    <t>December 31, 2015 balances were derived from audited consolidated financial statements.</t>
  </si>
  <si>
    <t>Condensed Consolidated Statements of Income - USD ($) shares in Thousands, $ in Thousands</t>
  </si>
  <si>
    <t>3 Months Ended</t>
  </si>
  <si>
    <t>Sep. 30, 2015</t>
  </si>
  <si>
    <t>REVENUES:</t>
  </si>
  <si>
    <t>Net sales</t>
  </si>
  <si>
    <t>Other</t>
  </si>
  <si>
    <t>TOTAL REVENUE</t>
  </si>
  <si>
    <t>COST OF GOODS SOLD</t>
  </si>
  <si>
    <t>GROSS PROFIT</t>
  </si>
  <si>
    <t>OPERATING EXPENSES:</t>
  </si>
  <si>
    <t>Selling, general and administrative</t>
  </si>
  <si>
    <t>Research and development</t>
  </si>
  <si>
    <t>Restructuring and strategic transaction</t>
  </si>
  <si>
    <t>Gain on sale of building</t>
  </si>
  <si>
    <t>Legal settlement</t>
  </si>
  <si>
    <t>TOTAL OPERATING EXPENSES</t>
  </si>
  <si>
    <t>INCOME FROM OPERATIONS</t>
  </si>
  <si>
    <t>BARGAIN PURCHASE GAIN</t>
  </si>
  <si>
    <t>OTHER INCOME, net</t>
  </si>
  <si>
    <t>INCOME BEFORE INCOME TAXES</t>
  </si>
  <si>
    <t>PROVISION FOR INCOME TAXES</t>
  </si>
  <si>
    <t>NET INCOME</t>
  </si>
  <si>
    <t>NET INCOME PER SHARE</t>
  </si>
  <si>
    <t>Basic (in dollars per share)</t>
  </si>
  <si>
    <t>Diluted (in dollars per share)</t>
  </si>
  <si>
    <t>WEIGHTED AVERAGE NUMBER OF SHARES</t>
  </si>
  <si>
    <t>Basic (in shares)</t>
  </si>
  <si>
    <t>Diluted (in shares)</t>
  </si>
  <si>
    <t>Condensed Consolidated Statements of Comprehensive Income - USD ($) $ in Thousands</t>
  </si>
  <si>
    <t>Net income</t>
  </si>
  <si>
    <t>Other comprehensive (loss) income, net of tax of $(19) and $345 for the three months ended September 30, 2016 and 2015, respectively and $394 and $(1,867) for the nine months ended September 30, 2016 and 2015, respectively.</t>
  </si>
  <si>
    <t>Foreign currency translation adjustment</t>
  </si>
  <si>
    <t>TOTAL COMPREHENSIVE INCOME</t>
  </si>
  <si>
    <t>Other Comprehensive (Loss) Income, Tax</t>
  </si>
  <si>
    <t>Condensed Consolidated Statements of Cash Flows - USD ($) $ in Thousands</t>
  </si>
  <si>
    <t>CASH FLOWS FROM OPERATING ACTIVITIES:</t>
  </si>
  <si>
    <t>Adjustments to reconcile net income to net cash provided by operating activities:</t>
  </si>
  <si>
    <t>Depreciation and amortization</t>
  </si>
  <si>
    <t>Provision for doubtful accounts</t>
  </si>
  <si>
    <t>Provision for warranty and returns</t>
  </si>
  <si>
    <t>Stock compensation</t>
  </si>
  <si>
    <t>Loss (gain) on disposal of property and equipment</t>
  </si>
  <si>
    <t>Bond premium amortization</t>
  </si>
  <si>
    <t>Bargain purchase gain</t>
  </si>
  <si>
    <t>Cash provided by (used in) changes in operating assets and liabilities</t>
  </si>
  <si>
    <t>Accounts receivable</t>
  </si>
  <si>
    <t>Prepaid expenses and other assets</t>
  </si>
  <si>
    <t>Income taxes, including excess tax benefits and deferred income taxes</t>
  </si>
  <si>
    <t>Net cash provided by operating activities</t>
  </si>
  <si>
    <t>CASH FLOWS FROM INVESTING ACTIVITIES:</t>
  </si>
  <si>
    <t>Purchases of property and equipment</t>
  </si>
  <si>
    <t>Proceeds from sale of asset</t>
  </si>
  <si>
    <t>Business acquisitions, net of cash acquired</t>
  </si>
  <si>
    <t>Intangible assets additions</t>
  </si>
  <si>
    <t>Purchases of investment securities</t>
  </si>
  <si>
    <t>Proceeds from sale of investment securities</t>
  </si>
  <si>
    <t>Net cash (used in) provided by investing activities</t>
  </si>
  <si>
    <t>CASH FLOWS FROM FINANCING ACTIVITIES:</t>
  </si>
  <si>
    <t>Proceeds from exercise of stock options</t>
  </si>
  <si>
    <t>Proceeds from employee stock purchase plan</t>
  </si>
  <si>
    <t>Purchase of treasury stock</t>
  </si>
  <si>
    <t>Net cash provided by financing activities</t>
  </si>
  <si>
    <t>Effect of exchange rate changes on cash</t>
  </si>
  <si>
    <t>NET (DECREASE) INCREASE IN CASH AND CASH EQUIVALENTS</t>
  </si>
  <si>
    <t>CASH AND CASH EQUIVALENTS, beginning of period</t>
  </si>
  <si>
    <t>CASH AND CASH EQUIVALENTS, end of period</t>
  </si>
  <si>
    <t>NON-CASH INVESTING ACTIVITIES</t>
  </si>
  <si>
    <t>Accounts payable for property and equipment</t>
  </si>
  <si>
    <t>Basis of Presentation:</t>
  </si>
  <si>
    <t>Organization, Consolidation and Presentation of Financial Statements [Abstract]</t>
  </si>
  <si>
    <t>Basis of Presentation [Text Block]</t>
  </si>
  <si>
    <t>Basis of Presentation The accompanying unaudited interim condensed consolidated financial statements have been prepared in accordance with accounting principles generally accepted in the United States of America ("U.S.") and pursuant to the rules and regulations of the Securities and Exchange Commission (“SEC”) and reflect all adjustments, consisting of only normal recurring adjustments, which are, in the opinion of management, necessary for a fair statement of the consolidated results for the interim periods presented. Results for the interim period are not necessarily indicative of results for the full year. Certain information and footnote disclosures normally included in annual consolidated financial statements prepared in accordance with generally accepted accounting principles have been condensed or omitted pursuant to such rules and regulations. The condensed consolidated financial statements should be read in conjunction with the consolidated financial statements and notes thereto included in the Annual Report on Form 10-K of ICU Medical, Inc., a Delaware corporation, filed with the SEC for the year ended December 31, 2015 . We operate in one business segment engaged in the development, manufacturing and sale of innovative medical devices used in infusion therapy, critical care and oncology applications. We sell the majority of our products through our direct sales force and through independent distributors throughout the U. S. and internationally. Additionally, we sell our products on an original equipment manufacturer basis to other medical device manufacturers. All subsidiaries are wholly owned and are included in the condensed consolidated financial statements. All intercompany balances and transactions have been eliminated.</t>
  </si>
  <si>
    <t>New Accounting Pronouncements:</t>
  </si>
  <si>
    <t>New Accounting Pronouncements and Changes in Accounting Principles [Abstract]</t>
  </si>
  <si>
    <t>New Accounting Pronouncements and Changes in Accounting Principles [Text Block]</t>
  </si>
  <si>
    <t>New Accounting Pronouncements Recently Adopted Accounting Standards In March 2016, the Financial Accounting Standards Board ("FASB") issued Accounting Standard Update ("ASU") No. 2016-09, Compensation - Stock Compensation (Topic 718): Improvements to Employee Share-Based Payment Accounting. The amendments address several aspects of the accounting for share-based payment award transactions, including income tax accounting consequences, classification of awards as either equity or liabilities, and classification on the statement of cash flows. The amendments in this update are effective for annual periods beginning after December 15, 2016. Early adoption is permitted for an entity in any interim or annual period. An entity that elects early adoption must adopt all of the amendments in the same period and any adjustments should be reflected as of the beginning of the fiscal year that includes that interim period. We early adopted this standard during the second quarter ended June 30, 2016. As of the three and nine months ended September 30, 2016, respectively, in accordance with the changes required by this ASU, we have recognized $3.6 million and $6.6 million in tax benefits as a discrete item during those periods. As we elected to retrospectively adopt the presentation of excess tax benefits as an operating activity inflow rather than as a financing activity inflow on the statement of cash flows our operating cash flows includes a $6.6 million and $6.2 million increase in operating cash flows for the periods ended September 30, 2016 and 2015, respectively, and a corresponding $6.6 million and $6.2 million decrease in financing cash flows for the same respective periods. We elect to account for forfeitures as they occur. In September 2015, the FASB issued ASU No. 2015-16, Business Combinations (Topic 805): Simplifying the Accounting for Measurement-Period Adjustments. ASU 2015-16 requires that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adjustments related to previous reporting periods since the acquisition date must be disclosed by income statement line item either on the face of the income statement or in the notes. The amendments are effective prospectively for the fiscal years, and interim reporting periods within those years, beginning on or after December 15, 2015. The adoption of this ASU did not have a material impact on our consolidated financial statements. In June 2014, the FASB issued ASU No. 2014-12, Compensation - Stock Compensation (Topic 718):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ASU 2014-12 are effective for annual periods and interim periods within those annual periods beginning after December 15, 2015.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We adopted this ASU on a prospective basis. The adoption did not have a material impact on our consolidated financial statements.</t>
  </si>
  <si>
    <t>Description of New Accounting Pronouncements Not yet Adopted [Text Block]</t>
  </si>
  <si>
    <t>Recently Issued Accounting Standards In October 2016, the FASB issued No. ASU 2016-16, Income Taxes (Topic 740): Intra-Entity Transfers of Assets Other Than Inventory. Current generally accepted accounting principles prohibits the recognition of current and deferred income taxes for an intra-entity asset transfer until after the asset has been sold to an outside party. The amendments in ASU 2016-16 eliminates this prohibition, accordingly an entity should recognize the income tax consequences of an intra-entity transfer of an asset other than inventory when the transfer occurs. Amendments in this update are effective for annual reporting periods beginning after December 15, 2017. Early adoption is permitted in the first interim period of an annual reporting period. The amendments should be applied on a modified retrospective basis through a cumulative-effect adjustment directly to retained earnings as of the beginning of the period of adoption. We are currently evaluating the impact of this ASU on the consolidated financial statements and related disclosures. In August 2016, the FASB issued No. ASU 2016-15, Statement of Cash Flows (Topic 230): Classification of Certain Cash Receipts and Cash Payments. ASU 2016-15 provides specific guidance on eight cash flow issues where current guidance is unclear or does not include any specifics on classification. The eight specific cash flow issues are: debt prepayment or debt extinguishment costs; settlement of zero-coupon debt instruments or other debt instruments with zero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policies; distributions received from equity method investees; beneficial interests in securitization transactions; and separately identifiable cash flows and application of the predominance principle. The amendments in ASU 2016-15 are effective for annual periods and interim periods within those annual periods beginning after December 15, 2017. Early adoption is permitted. If adopted in an interim period, any adjustments should be reflected as of the beginning of the fiscal year that includes the interim period. Amendments should be applied using a retrospective transition method to each period presented. We are currently evaluating the impact of this ASU on the consolidated financial statements and related disclosures. In June 2016, the FASB issued No. ASU 2016-13, Financial Instruments-Credit Losses (Topic 326): Measurement of Credit Losses on Financial Instruments. This update amends the FASB's guidance on the impairment of financial instruments by requiring timelier recording of credit losses on loans and other financial instruments. The ASU adds an impairment model that is based on expected losses rather than incurred losses. The ASU also amends the accounting for credit losses on available-for-sale debt securities and purchased financial assets with credit deterioration. The amendments in this update will be effective for fiscal years beginning after December 15, 2019. Early adoption is permitted as of the fiscal years beginning after December 15, 2018. The updated guidance requires a modified retrospective adoption. We are currently evaluating the impact of this ASU on the consolidated financial statements and related disclosures. In February 2016, the FASB issued No. ASU 2016-02, Leases (Topic 842). The amendments in this update require an entity to recognize a right-of-use asset and lease liability for all leases with terms of more than 12 months. Recognition, measurement and presentation of expenses will depend on classification as finance or operating lease. The amendments also require certain quantitative and qualitative disclosures about leasing arrangements. The amendments in this update will be effective for fiscal years beginning after December 15, 2019. Early adoption is permitted. The updated guidance requires a modified retrospective adoption. We are currently evaluating the impact of this ASU on the consolidated financial statements and related disclosures. In January 2016, the FASB issued No. ASU 2016-01, Financial Instruments – Overall (Subtopic 825-10): Recognition and Measurement of Financial Assets and Financial Liabilities,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the equity method of accounting or those that result in the consolidation of the investee). The amendments in this update will be effective for fiscal years beginning after December 15, 2017. Early adoption of the amendments is not permitted with the exception of the provision requiring the recognition in other comprehensive income the fair value change from instrument-specific credit risk measured using the fair value option for financial instruments. We are currently evaluating the impact of this ASU on the consolidated financial statements and related disclosures. In July 2015, the FASB issued No. ASU No. 2015-11 Inventory (Topic 330): Simplifying the Measurement of Inventory. ASU 2015-11 changes the measurement of inventory from lower of cost or market to lower of cost and net realizable value. The amendments are effective prospectively for the fiscal years, and interim reporting periods within those years, beginning on or after December 15, 2016. We do not anticipate a material impact on our consolidated financial statements from the adoption of this ASU. In May 2014, the FASB issued ASU No. 2014-09, Revenue from Contracts with Customers (Topic 606). ASU 2014-09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This guidance requires that an entity depict the consideration by applying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On April 1, 2015, the FASB voted for a one-year deferral of the effective date of the new revenue recognition standard, ASU 2014-09. On July 15, 2015, the FASB affirmed these changes, which requires public entities to apply the amendments in ASU 2014-09 for annual reporting beginning after December 15, 2017. Early adoption is permitted beginning after December 31, 2016, the original effective date in ASU 2014-09. Subsequent to the issuance of this ASU, the FASB issued three amendments: ASU No. 2016-08 which clarifies principal versus agent considerations; ASU 2016-10 which clarifies guidance related to identifying performance obligations and licensing implementation; and ASU 2016-12 which provides narrow-scope improvements and practical expedients. All of the amendments have the same effective dates mentioned above. We do not anticipate a material impact on our consolidated financial statements from adoption of any of the above ASUs. We expect to adopt the full retrospective transition method when adopting this ASU.</t>
  </si>
  <si>
    <t>Restructuring Charges (Notes)</t>
  </si>
  <si>
    <t>Restructuring Charges [Abstract]</t>
  </si>
  <si>
    <t>Restructuring and Related Activities Disclosure [Text Block]</t>
  </si>
  <si>
    <t>Restructuring Charges Restructuring Charges During the year ended December 31, 2015, we incurred restructuring charges related to: (i) an agreement with Dr. Lopez, a member of our Board of Directors and a former employee in our research and development department, pursuant to which we bought out Dr. Lopez's right to employment under his then-existing employment agreement; (ii) the reorganization of our corporate infrastructure, resulting in one-time employee termination benefits and other associated costs; and (iii) a commitment to a plan to sell our Slovakia manufacturing facility. The assets of the manufacturing facility are classified as assets held for sale and are included as a separate line item in our condensed consolidated balance sheet. The sale is expected to be completed during the last quarter of 2016. The plan to close the facility resulted in a pre-tax restructuring charge for employee termination benefits, government incentive repayments and other associated costs. There was $0.4 million and $0.8 million in restructuring charges incurred for the three and nine months ended September 30, 2016, respectively. Of these charges, for the nine months ended September 30, 2016 $0.6 million were related to the closure of the Slovakian manufacturing facility and are included in the below table, and the other $0.2 million was related to a one-time charge unrelated to the events disclosed above. The following table summarizes the details of changes in our restructuring-related accrual for the period ending September 30, 2016 (in thousands): Accrued Balance December 31, 2015 Charges Incurred Payments Currency Translation Other Adjustments Accrued Balance September 30, 2016 Severance pay and benefits $ 2,505 $ 25 $ (2,479 ) $ 89 $ 150 $ 290 Government incentive repayment 1,884 — (1,769 ) 57 (172 ) — Employment agreement buyout 1,845 — (278 ) — — 1,567 Other corporate restructuring 305 168 (386 ) — — 87 Retention and closure expenses — 428 (428 ) — — — $ 6,539 $ 621 $ (5,340 ) $ 146 $ (22 ) $ 1,944</t>
  </si>
  <si>
    <t>Acquisition and Strategic Transaction (Notes)</t>
  </si>
  <si>
    <t>Business Combinations [Abstract]</t>
  </si>
  <si>
    <t>Business Combination Disclosure [Text Block]</t>
  </si>
  <si>
    <t xml:space="preserve">Acquisition and Strategic Transaction Expenses Pending Acquisition On October 6, 2016, we entered into a Stock and Asset Purchase Agreement (the “Purchase Agreement”) to acquire Pfizer Inc.’s (“Pfizer”) Hospira Infusion Systems (“HIS”) business for total consideration of approximately $601.0 million in cash and 3.2 million shares of our common stock, to be issued to Pfizer at the closing of the transaction. We believe that the acquisition of the HIS business complements our existing business by creating a company that has a complete intravenous therapy product portfolio. We also believe that the acquisition also significantly enhances our global footprint and platform for continued competitiveness and growth. Closing of the transaction is subject to certain conditions, including certain regulatory approvals. We expect the acquisition will close in the first quarter of the 2017 calendar year. Acquisition On April 4, 2016, we acquired all of the outstanding shares of Tangent Medical Technologies, Inc. ("Tangent") for $2.6 million in cash. Tangent designs, develops, and commercializes intravenous catheters and associated products for the improvement of infusion therapy. Tangent's products enhance our infusion therapy product offering. For the three and nine months ended September 30, 2016, we recognized a $0.3 million and $1.5 million bargain purchase gain related to the acquisition, respectively, that represented the excess of the estimated fair market value of the identifiable tangible and intangible assets acquired, liabilities assumed and deferred tax assets over the total purchase consideration. The bargain purchase was driven by our ability to realize acquired deferred tax assets. We recorded an immediate $1.1 million bargain gain at the time of the acquisition and subsequently adjusted the purchase price allocation and bargain gain during the third quarter of 2016 for additional deferred tax assets. The purchase price allocation is subject to further adjustment in order to account for final tax related matters. Strategic Transaction Expenses We incurred $2.4 million and $3.5 million in transaction costs during the three and nine months ended September 30, 2016, respectively. The transaction costs were related to our pending acquisition of HIS and our acquisition of Tangent, both mentioned above, as well as expenses related to our acquisition of EXC Holding Corp ("EXC"). </t>
  </si>
  <si>
    <t>Gain on Sale of Building (Notes)</t>
  </si>
  <si>
    <t>Gain on Sale of Building [Abstract]</t>
  </si>
  <si>
    <t>Gain on sale of building [Text Block]</t>
  </si>
  <si>
    <t>Gain on Sale of Building On September 30, 2015, we sold an office building in our San Clemente location to George A. Lopez, M.D., a member of our Board of Directors. The building was sold for $3.6 million , its fair market value as determined by a third party. The net book value of the land and building was $2.5 million , resulting in a gain on the sale of the land and building of $1.1 million .</t>
  </si>
  <si>
    <t>Legal Settlement</t>
  </si>
  <si>
    <t>Legal Settlements [Abstract]</t>
  </si>
  <si>
    <t>Legal Matters and Contingencies [Text Block]</t>
  </si>
  <si>
    <t>Legal Settlements For the three months ended September 30, 2015 we recorded a settlement award, net of legal fees and costs, of $5.3 million and for the nine months ended September 30, 2015 we recorded a net settlement charge of $1.8 million . On September 23, 2015, an arbitrator ruled on a breach of contract claim between us and a service provider, awarding us a gross settlement of $8.8 million . Our legal counsel for this matter represented us under a contingency fee agreement. On April 2, 2015, an arbitrator ruled on a breach of contract claim between us and a customer, Hospira, Inc., awarding Hospira $8.2 million Canadian dollars ( $6.5 million U.S. dollars). The arbitrator also ruled that we pay 75% of Hospira's legal fees and expenses, which were $0.7 million U.S. dollars. As of September 30, 2015, we recorded an estimated total charge of $7.1 million related to the settlement and associated fees, which is presented as a separate line item in our condensed consolidated income statement. These charges were fully paid during the second quarter of 2015.</t>
  </si>
  <si>
    <t>Fair Value Measurement:</t>
  </si>
  <si>
    <t>Fair Value Disclosures [Abstract]</t>
  </si>
  <si>
    <t>Fair Value Disclosures [Text Block]</t>
  </si>
  <si>
    <t>Fair Value Measurement Our investment securities consist of certificates of deposit, corporate bonds, U.S. Treasury securities, commercial paper and federal tax-exempt state and municipal government debt. All investment securities are considered available-for-sale and are “investment grade”, carried at fair value and there have been no gains or losses on their disposal. As of September 30, 2016 , we had $30.9 million of our investment securities as Level 1 assets, which are certificates of deposit and U.S. Treasury securities with quoted prices in active markets. As of September 30, 2016 , we had $75.8 million of our investment securities as Level 2 assets, which are pre-refunded municipal securities, corporate bonds and commercial paper and are valued using observable market based inputs such as quoted prices, interest rates and yield curves. There were no transfers between Levels during the nine months ended September 30, 2016. The following tables provide the assets and liabilities carried at fair value measured on a recurring basis for the periods indicated (in thousands): Fair value measurements at September 30, 2016 using Total carrying value Quoted prices in active markets for identical assets (level 1) Significant other observable inputs (level 2) Significant unobservable inputs (level 3) Short-term available for sale securities $ 49,475 $ 13,645 $ 35,830 $ — Long-term available for sale securities 57,162 17,206 39,956 — Total available for sale securities $ 106,637 $ 30,851 $ 75,786 $ — Fair value measurements at December 31, 2015 using Total carrying value Quoted prices in active markets for identical assets (level 1) Significant other observable inputs (level 2) Significant unobservable inputs (level 3) Short-term available for sale securities $ 41,233 $ 8,785 $ 32,448 $ — $ 41,233 $ 8,785 $ 32,448 $ — In November 2015, our Board of Directors authorized the closure of our Vrable, Slovakia manufacturing facility. As a result of the closure, we reclassified the land and building related to the Slovakia facility as held for sale. Our assets held for sale are included as a separate line item in our condensed consolidated balance sheets. The initial fair value of our assets held for sale was estimated using the income approach and is based on critical estimates, judgments and assumptions derived from: analysis of market conditions; building condition; comparable properties; and rental income and expense (Level 3). Subsequent to the initial valuation, we evaluate the carrying value of our assets held for sale when circumstances indicate the carrying value of those assets may or may not be recoverable; there were no such indicators during the period ended September 30, 2016. The increase in our assets held for sale as of September 30, 2016, as compared to December 31, 2015, was due to foreign currency translation. The following tables provide the assets and liabilities carried at fair value on a non-recurring basis for the periods indicated (in thousands): Fair value measurements at September 30, 2016 using Total carrying value Quoted prices in active markets for identical assets (level 1) Significant other observable inputs (level 2) Significant unobservable inputs (level 3) Assets held for sale $ 4,249 $ — $ — $ 4,249 $ 4,249 $ — $ — $ 4,249 Fair value measurements at December 31, 2015 using Total carrying value Quoted prices in active markets for identical assets (level 1) Significant other observable inputs (level 2) Significant unobservable inputs (level 3) Assets held for sale $ 4,134 $ — $ — $ 4,134 $ 4,134 $ — $ — $ 4,134</t>
  </si>
  <si>
    <t>Investment Securities:</t>
  </si>
  <si>
    <t>Investments, Debt and Equity Securities [Abstract]</t>
  </si>
  <si>
    <t>Investments in Debt and Marketable Equity Securities (and Certain Trading Assets) Disclosure [Text Block]</t>
  </si>
  <si>
    <t>Investment Securities Our investment securities consist of certificates of deposit, corporate bonds, U.S. Treasury securities, commercial paper and federal tax-exempt state and municipal government debt. All investment securities are considered available-for-sale and are “investment grade”, carried at fair value, and there have been no gains or losses on their disposal. Unrealized gains and losses on available-for-sale securities, net of tax, are included in accumulated other comprehensive loss in the stockholders' equity section of our condensed consolidated balance sheets. We had no gross unrealized gains or losses on available-for-sale securities at September 30, 2016 or December 31, 2015 . The scheduled maturities of the debt securities are between 2016 and 2042 . All short-term investment securities are all callable within one year. The investment securities consist of the following at September 30, 2016 and December 31, 2015 (in thousands): September 30, 2016 December 31, 2015 Federal and municipal tax-exempt debt securities $ 8,794 $ 4,951 Corporate bonds 66,293 25,400 U.S. Treasury securities 30,052 7,537 Commercial paper 699 2,097 Certificates of deposit 799 1,248 Total investment securities $ 106,637 $ 41,233 During the quarter ended September 30, 2016, we amended our investment policy to allow for the purchase of securities whose final maturities are in excess of one year. The amended policy continues to adhere to a low risk tolerance in regard to capital preservation while allowing for the achievement of higher available yields. The following table summarizes our investment securities by balance sheet classification at September 30, 2016 and December 31, 2015 (in thousands): September 30, 2016 December 31, 2015 Reported as: Short-term investment securities $ 49,475 $ 41,233 Long-term investment securities 57,162 — Total $ 106,637 $ 41,233</t>
  </si>
  <si>
    <t>Inventories:</t>
  </si>
  <si>
    <t>Inventory Disclosure [Abstract]</t>
  </si>
  <si>
    <t>Inventories [Text Block]</t>
  </si>
  <si>
    <t xml:space="preserve">Inventories Inventories consisted of the following (in thousands): September 30, 2016 December 31, 2015 Raw material $ 28,940 $ 24,681 Work in process 4,834 4,282 Finished goods 17,179 14,669 Total inventories $ 50,953 $ 43,632 </t>
  </si>
  <si>
    <t>Property and Equipment:</t>
  </si>
  <si>
    <t>Property, Plant and Equipment [Abstract]</t>
  </si>
  <si>
    <t>Property and Equipment [Text Block]</t>
  </si>
  <si>
    <t>Property and Equipment Property and equipment consisted of the following (in thousands): September 30, 2016 December 31, 2015 Machinery and equipment $ 94,446 $ 96,909 Land, building and building improvements 60,457 56,716 Molds 38,620 36,436 Computer equipment and software 26,146 23,346 Furniture and fixtures 3,499 3,638 Construction in progress 13,688 6,003 Total property and equipment, cost 236,856 223,048 Accumulated depreciation (156,268 ) (148,728 ) Property and equipment, net $ 80,588 $ 74,320</t>
  </si>
  <si>
    <t>Net Income Per Share:</t>
  </si>
  <si>
    <t>Earnings Per Share [Abstract]</t>
  </si>
  <si>
    <t>Net Income Per Share [Text Block]</t>
  </si>
  <si>
    <t>Net Income Per Share Net income per share is computed by dividing net income by the weighted average number of common shares outstanding. Diluted net income per share is computed by dividing net income by the weighted average number of common shares outstanding plus dilutive securities. Dilutive securities are outstanding common stock options and restricted stock units(excluding stock options with an exercise price in excess of the average market value for the period), less the number of shares that could have been purchased with the proceeds from the exercise of the options, using the treasury stock method. Options that are anti-dilutive because their exercise price exceeded the average market price of the common stock for the period approximated 44,000 for the nine months ended September 30, 2015. There were no anti-dilutive options for the three months ended September 30, 2016 and 2015 and no anti-dilutive options for the nine months ended September 30, 2016. The following table presents the calculation of net earnings per common share (“EPS”) — basic and diluted (in thousands, except per share data): Three months ended September 30, Nine months ended 2016 2015 2016 2015 Net income $ 18,806 $ 16,266 $ 53,572 $ 39,522 Weighted average number of common shares outstanding (for basic calculation) 16,200 15,894 16,113 15,790 Dilutive securities (1) 1,086 681 987 619 Weighted average common and common equivalent shares outstanding (for diluted calculation) 17,286 16,575 17,100 16,409 EPS — basic $ 1.16 $ 1.02 $ 3.32 $ 2.50 EPS — diluted $ 1.09 $ 0.98 $ 3.13 $ 2.41 ______________________________ (1) During the second quarter of 2016, we early adopted ASU 2016-09, Compensation - Stock Compensation (Topic 718): Improvements to Employee Share-Based Payment Accounting (see Note 2: New Accounting Pronouncements). Under this ASU, the assumed proceeds from applying the treasury stock method when computing earnings per share no longer includes the amount of excess tax benefits or deficiencies that used to be recognized as additional paid-in capital. This change in the treasury stock method was made on a prospective basis, with adjustments reflected as of the beginning of the 2016 fiscal year. The changes to the treasury stock method required by this ASU impacted weighted average common and common equivalent shares outstanding by 413,000 shares and 375,000 shares for the three and nine months ended September 30, 2016, respectively.</t>
  </si>
  <si>
    <t>Major Customer:</t>
  </si>
  <si>
    <t>Geographic Areas, Revenues from External Customers [Abstract]</t>
  </si>
  <si>
    <t>Major Customer [Text Block}</t>
  </si>
  <si>
    <t xml:space="preserve">Major Customer We had revenue equal to 10% or more of total revenue from one customer, Hospira, Inc., a subsidiary of Pfizer. Such revenues were 26% and 36% of total revenue for the three months ended September 30, 2016 and 2015 , respectively, and 31% and 36% of total revenue for the nine months ended September 30, 2016 and 2015 , respectively. As of September 30, 2016 and December 31, 2015 , we had accounts receivable from Pfizer of 22% and 40% of consolidated accounts receivable, respectively. </t>
  </si>
  <si>
    <t>Income Taxes:</t>
  </si>
  <si>
    <t>Income Tax Disclosure [Abstract]</t>
  </si>
  <si>
    <t>Income Tax Disclosure [Text Block]</t>
  </si>
  <si>
    <t>Income Taxes Income taxes were accrued at an estimated effective tax rate of 25% and 31% for the nine months ended September 30, 2016 and 2015 , respectively. Those rates differ from that computed at the federal statutory rate of 35% . The effective tax rate for the nine months ended September 30, 2016 differs from the federal statutory rate of 35% principally because of the effect of foreign and state income taxes, tax credits, deductions for domestic production activities, and included material discrete tax benefits related to the adoption of ASU 2016-09. The effective tax rate during the nine months ended September 30, 2016 included a material tax benefit of $6.6 million related to the early adoption of ASU 2016-09, Compensation - Stock Compensation (Topic 718): Improvements to Employee Share-Based Payment Accounting, which amends current accounting to now recognize all excess tax benefits and all tax deficiencies as income tax benefit or expense in the reporting period in which they occur. The income tax benefit was treated as a discrete item when determining the annual estimated effective tax rate (see Note 2: New Accounting Pronouncements for further detail). The effective tax rate for the nine months ended September 30, 2015 differs from the federal statutory rate principally because of the effect of foreign and state income taxes, tax credits, deductions for domestic production activities and material discrete tax benefits related to the impact of changes in estimates of tax reserves related to uncertainties in income taxes as a result of the favorable conclusion of recent federal and state examinations.</t>
  </si>
  <si>
    <t>Treasury Stock</t>
  </si>
  <si>
    <t>Treasury Stock [Abstract]</t>
  </si>
  <si>
    <t>Treasury Stock [Text Block]</t>
  </si>
  <si>
    <t>Treasury Stock In July 2010, our Board of Directors approved a common stock purchase plan to purchase up to $40.0 million of our common stock. This plan has no expiration date. For the nine months ended September 30, 2016 we purchased 174,885 shares of our common stock for $15.4 million , including commissions. As of September 30, 2016, the remaining authorized amount under this purchase plan is approximately $7.2 million . As of September 30, 2016, all of the treasury stock has been used to issue shares for stock option exercises, restricted stock grants and employee stock purchase plan stock purchases. Additionally, for the nine months ended September 30, 2016, we withheld 19,717 shares of our common stock from employee vested restricted stock units in consideration for $1.8 million in payments made on the employee's behalf for their minimum statutory income tax withholding obligations.</t>
  </si>
  <si>
    <t>Commitments and Contingencies:</t>
  </si>
  <si>
    <t>Commitments and Contingencies Disclosure [Abstract]</t>
  </si>
  <si>
    <t>Commitments and Contingencies [Text Block]</t>
  </si>
  <si>
    <t>Commitments and Contingencies From time to time, we are involved in various legal proceedings, most of which are routine litigation, in the normal course of business. Our management does not believe that the resolution of the unsettled legal proceedings that we are involved with will have a material adverse impact on our financial position or results of operations. In the normal course of business, we have agreed to indemnify our officers and directors to the maximum extent permitted under Delaware law and to indemnify customers as to certain intellectual property matters or other matters related to sales of our products. There is no maximum limit on the indemnification that may be required under these agreements. Although we can provide no assurances, we have never incurred, nor do we expect to incur, any material liability for indemnification.</t>
  </si>
  <si>
    <t>Subsequent Events (Notes)</t>
  </si>
  <si>
    <t>Subsequent Events [Abstract]</t>
  </si>
  <si>
    <t>Subsequent Events [Text Block]</t>
  </si>
  <si>
    <t xml:space="preserve">Subsequent Events On October 6, 2016, we entered into the Purchase Agreement to acquire Pfizer’s HIS business for total consideration of approximately $601.0 million in cash and 3.2 million shares of our common stock, to be issued to Pfizer at the closing of the transaction (see Note 4: Acquisition and Strategic Transaction Expenses). The cash portion of the consideration will be paid at closing using cash on hand and the issuance of new indebtedness. As such, in connection with entering into the Purchase Agreement, we entered into a debt commitment letter dated October 6, 2016, with Wells Fargo Bank, National Association, Wells Fargo Securities, LLC and Barclays Bank PLC (the “Committed Parties”), pursuant to which, the Committed Parties committed to provide us with senior secured credit facilities of up to $400 million consisting of a five-year term loan facility of $300 million and a revolving credit facility of $100 million . </t>
  </si>
  <si>
    <t>Restructuring Charges (Tables)</t>
  </si>
  <si>
    <t>Restructuring and Related Costs [Table Text Block]</t>
  </si>
  <si>
    <t>The following table summarizes the details of changes in our restructuring-related accrual for the period ending September 30, 2016 (in thousands): Accrued Balance December 31, 2015 Charges Incurred Payments Currency Translation Other Adjustments Accrued Balance September 30, 2016 Severance pay and benefits $ 2,505 $ 25 $ (2,479 ) $ 89 $ 150 $ 290 Government incentive repayment 1,884 — (1,769 ) 57 (172 ) — Employment agreement buyout 1,845 — (278 ) — — 1,567 Other corporate restructuring 305 168 (386 ) — — 87 Retention and closure expenses — 428 (428 ) — — — $ 6,539 $ 621 $ (5,340 ) $ 146 $ (22 ) $ 1,944</t>
  </si>
  <si>
    <t>Fair Value Measurement (Tables)</t>
  </si>
  <si>
    <t>Fair Value, Assets Measured on Recurring Basis [Table Text Block]</t>
  </si>
  <si>
    <t>The following tables provide the assets and liabilities carried at fair value measured on a recurring basis for the periods indicated (in thousands): Fair value measurements at September 30, 2016 using Total carrying value Quoted prices in active markets for identical assets (level 1) Significant other observable inputs (level 2) Significant unobservable inputs (level 3) Short-term available for sale securities $ 49,475 $ 13,645 $ 35,830 $ — Long-term available for sale securities 57,162 17,206 39,956 — Total available for sale securities $ 106,637 $ 30,851 $ 75,786 $ — Fair value measurements at December 31, 2015 using Total carrying value Quoted prices in active markets for identical assets (level 1) Significant other observable inputs (level 2) Significant unobservable inputs (level 3) Short-term available for sale securities $ 41,233 $ 8,785 $ 32,448 $ — $ 41,233 $ 8,785 $ 32,448 $ —</t>
  </si>
  <si>
    <t>Fair Value Measurements, Nonrecurring [Table Text Block]</t>
  </si>
  <si>
    <t>The following tables provide the assets and liabilities carried at fair value on a non-recurring basis for the periods indicated (in thousands): Fair value measurements at September 30, 2016 using Total carrying value Quoted prices in active markets for identical assets (level 1) Significant other observable inputs (level 2) Significant unobservable inputs (level 3) Assets held for sale $ 4,249 $ — $ — $ 4,249 $ 4,249 $ — $ — $ 4,249 Fair value measurements at December 31, 2015 using Total carrying value Quoted prices in active markets for identical assets (level 1) Significant other observable inputs (level 2) Significant unobservable inputs (level 3) Assets held for sale $ 4,134 $ — $ — $ 4,134 $ 4,134 $ — $ — $ 4,134</t>
  </si>
  <si>
    <t>Investment Securities (Tables)</t>
  </si>
  <si>
    <t>Schedule of Available-for-sale Securities [Line Items]</t>
  </si>
  <si>
    <t>Available-for-sale Securities [Table Text Block]</t>
  </si>
  <si>
    <t>The investment securities consist of the following at September 30, 2016 and December 31, 2015 (in thousands): September 30, 2016 December 31, 2015 Federal and municipal tax-exempt debt securities $ 8,794 $ 4,951 Corporate bonds 66,293 25,400 U.S. Treasury securities 30,052 7,537 Commercial paper 699 2,097 Certificates of deposit 799 1,248 Total investment securities $ 106,637 $ 41,233</t>
  </si>
  <si>
    <t>Available-for-sale classification [Table Text Block]</t>
  </si>
  <si>
    <t>The following table summarizes our investment securities by balance sheet classification at September 30, 2016 and December 31, 2015 (in thousands): September 30, 2016 December 31, 2015 Reported as: Short-term investment securities $ 49,475 $ 41,233 Long-term investment securities 57,162 — Total $ 106,637 $ 41,233</t>
  </si>
  <si>
    <t>Inventories (Tables)</t>
  </si>
  <si>
    <t>Schedule of Inventory, Current [Table Text Block]</t>
  </si>
  <si>
    <t>Inventories consisted of the following (in thousands): September 30, 2016 December 31, 2015 Raw material $ 28,940 $ 24,681 Work in process 4,834 4,282 Finished goods 17,179 14,669 Total inventories $ 50,953 $ 43,632</t>
  </si>
  <si>
    <t>Property and Equipment (Tables)</t>
  </si>
  <si>
    <t>Property, Plant and Equipment [Table Text Block]</t>
  </si>
  <si>
    <t>Property and equipment consisted of the following (in thousands): September 30, 2016 December 31, 2015 Machinery and equipment $ 94,446 $ 96,909 Land, building and building improvements 60,457 56,716 Molds 38,620 36,436 Computer equipment and software 26,146 23,346 Furniture and fixtures 3,499 3,638 Construction in progress 13,688 6,003 Total property and equipment, cost 236,856 223,048 Accumulated depreciation (156,268 ) (148,728 ) Property and equipment, net $ 80,588 $ 74,320</t>
  </si>
  <si>
    <t>Net Income Per Share (Tables)</t>
  </si>
  <si>
    <t>Schedule of Earnings Per Share, Basic and Diluted [Table Text Block]</t>
  </si>
  <si>
    <t>The following table presents the calculation of net earnings per common share (“EPS”) — basic and diluted (in thousands, except per share data): Three months ended September 30, Nine months ended 2016 2015 2016 2015 Net income $ 18,806 $ 16,266 $ 53,572 $ 39,522 Weighted average number of common shares outstanding (for basic calculation) 16,200 15,894 16,113 15,790 Dilutive securities (1) 1,086 681 987 619 Weighted average common and common equivalent shares outstanding (for diluted calculation) 17,286 16,575 17,100 16,409 EPS — basic $ 1.16 $ 1.02 $ 3.32 $ 2.50 EPS — diluted $ 1.09 $ 0.98 $ 3.13 $ 2.41 ______________________________ (1) During the second quarter of 2016, we early adopted ASU 2016-09, Compensation - Stock Compensation (Topic 718): Improvements to Employee Share-Based Payment Accounting (see Note 2: New Accounting Pronouncements). Under this ASU, the assumed proceeds from applying the treasury stock method when computing earnings per share no longer includes the amount of excess tax benefits or deficiencies that used to be recognized as additional paid-in capital. This change in the treasury stock method was made on a prospective basis, with adjustments reflected as of the beginning of the 2016 fiscal year. The changes to the treasury stock method required by this ASU impacted weighted average common and common equivalent shares outstanding by 413,000 shares and 375,000 shares for the three and nine months ended September 30, 2016, respectively.</t>
  </si>
  <si>
    <t>Basis of Presentation Basis of Presentation (Details)</t>
  </si>
  <si>
    <t>Number of Reportable Segments</t>
  </si>
  <si>
    <t>New Accounting Pronouncements New Accounting Pronouncements (Details) - USD ($) $ in Millions</t>
  </si>
  <si>
    <t>Accounting Changes and Error Corrections [Abstract]</t>
  </si>
  <si>
    <t>Income tax excess tax benefit adjustment - ASU 2016-09 Adoption</t>
  </si>
  <si>
    <t>Operating/Financing cash flow impact of ASU 2016-09</t>
  </si>
  <si>
    <t>Restructuring Charges (Details) - USD ($) $ in Thousands</t>
  </si>
  <si>
    <t>Total Restructuring Charges</t>
  </si>
  <si>
    <t>Restructuring Charges</t>
  </si>
  <si>
    <t>Other Restructuring Costs</t>
  </si>
  <si>
    <t>Restructuring Charges (Details 1) $ in Thousands</t>
  </si>
  <si>
    <t>Sep. 30, 2016USD ($)</t>
  </si>
  <si>
    <t>Restructuring Reserve [Roll Forward]</t>
  </si>
  <si>
    <t>Restructuring Reserve</t>
  </si>
  <si>
    <t>Payments for Restructuring</t>
  </si>
  <si>
    <t>Restructuring Reserve, Translation Adjustment</t>
  </si>
  <si>
    <t>Restructuring Reserve, Accrual Adjustment</t>
  </si>
  <si>
    <t>Employee Severance [Member]</t>
  </si>
  <si>
    <t>government incentive repayment [Member]</t>
  </si>
  <si>
    <t>Special Termination Benefits [Member]</t>
  </si>
  <si>
    <t>Other Restructuring [Member]</t>
  </si>
  <si>
    <t>Facility Closing [Member]</t>
  </si>
  <si>
    <t>Acquisition and Strategic Transaction (Details) - Subsequent Event [Member] shares in Millions, $ in Millions</t>
  </si>
  <si>
    <t>Oct. 06, 2016USD ($)shares</t>
  </si>
  <si>
    <t>Subsequent Event [Line Items]</t>
  </si>
  <si>
    <t>Payments to Acquire Businesses, Gross | $</t>
  </si>
  <si>
    <t>Number of shares issued as consideration | shares</t>
  </si>
  <si>
    <t>Acquisition and Strategic Transaction (Details1) - USD ($) $ in Thousands</t>
  </si>
  <si>
    <t>Jun. 30, 2016</t>
  </si>
  <si>
    <t>Business Combination, Consideration Transferred</t>
  </si>
  <si>
    <t>Acquisition and Strategic Transaction (Details 2) - USD ($) $ in Millions</t>
  </si>
  <si>
    <t>Strategic transaction expenses</t>
  </si>
  <si>
    <t>Gain on Sale of Building (Details) - USD ($) $ in Thousands</t>
  </si>
  <si>
    <t>Selling price of building</t>
  </si>
  <si>
    <t>Net Book Value of Building</t>
  </si>
  <si>
    <t>Gain (Loss) on Disposition of Assets</t>
  </si>
  <si>
    <t>Legal Settlement Legal Settlement Charge (Details) - USD ($) $ in Thousands</t>
  </si>
  <si>
    <t>Legal settlement disclosure [Abstract]</t>
  </si>
  <si>
    <t>Legal award net of legal expenses</t>
  </si>
  <si>
    <t>Legal settlements, including amounts awarded in a dispute and charges/amounts paid out in a separate dispute.</t>
  </si>
  <si>
    <t>Legal settlement charge</t>
  </si>
  <si>
    <t>LegalSettlementChargeForLegalFees</t>
  </si>
  <si>
    <t>Legal Fees</t>
  </si>
  <si>
    <t>Legal settlement accrual</t>
  </si>
  <si>
    <t>Fair Value Measurement (Details) - USD ($) $ in Thousands</t>
  </si>
  <si>
    <t>Fair Value, Assets and Liabilities Measured on Recurring and Nonrecurring Basis [Line Items]</t>
  </si>
  <si>
    <t>Available-for-sale Securities</t>
  </si>
  <si>
    <t>Available-for-sale Securities, Gross Realized Gain (Loss)</t>
  </si>
  <si>
    <t>Fair Value Measurement (Details 1) - USD ($) $ in Thousands</t>
  </si>
  <si>
    <t>Available-for-sale Securities, Current</t>
  </si>
  <si>
    <t>Fair Value, Measurements, Recurring [Member]</t>
  </si>
  <si>
    <t>Fair Value, Measurements, Recurring [Member] | Fair Value, Inputs, Level 3 [Member]</t>
  </si>
  <si>
    <t>Available-for-sale Securities [Member] | Fair Value, Measurements, Recurring [Member] | Fair Value, Inputs, Level 1 [Member]</t>
  </si>
  <si>
    <t>Available-for-sale Securities [Member] | Fair Value, Measurements, Recurring [Member] | Fair Value, Inputs, Level 2 [Member]</t>
  </si>
  <si>
    <t>Fair Value Measurement (Details 2) - USD ($) $ in Thousands</t>
  </si>
  <si>
    <t>Assets Held-for-sale, Long Lived, Fair Value Disclosure</t>
  </si>
  <si>
    <t>Fair Value, Inputs, Level 1 [Member]</t>
  </si>
  <si>
    <t>Fair Value, Inputs, Level 2 [Member]</t>
  </si>
  <si>
    <t>Fair Value, Inputs, Level 3 [Member]</t>
  </si>
  <si>
    <t>Investment Securities (Details) - USD ($) $ in Thousands</t>
  </si>
  <si>
    <t>Available-for-sale Securities, Gross Unrealized Gain (Loss)</t>
  </si>
  <si>
    <t>Debt Securities Maturity Date Range Low</t>
  </si>
  <si>
    <t>Debt Securities Maturity Date Range High</t>
  </si>
  <si>
    <t>Fair Value, Measurements, Recurring [Member] | Available-for-sale Securities [Member] | Fair Value, Inputs, Level 1 [Member]</t>
  </si>
  <si>
    <t>Investment Securities (Details 1) - USD ($) $ in Thousands</t>
  </si>
  <si>
    <t>Nontaxable Municipal Notes [Member]</t>
  </si>
  <si>
    <t>Corporate Bond Securities [Member]</t>
  </si>
  <si>
    <t>US Treasury Securities [Member]</t>
  </si>
  <si>
    <t>Commercial Paper [Member]</t>
  </si>
  <si>
    <t>Certificates of Deposit [Member]</t>
  </si>
  <si>
    <t>Investment Securities (Details 2) - USD ($) $ in Thousands</t>
  </si>
  <si>
    <t>Inventories (Details) - USD ($) $ in Thousands</t>
  </si>
  <si>
    <t>Raw material</t>
  </si>
  <si>
    <t>Work in process</t>
  </si>
  <si>
    <t>Finished goods</t>
  </si>
  <si>
    <t>Total</t>
  </si>
  <si>
    <t>Property and Equipment (Details) - USD ($) $ in Thousands</t>
  </si>
  <si>
    <t>Property, Plant and Equipment [Line Items]</t>
  </si>
  <si>
    <t>Total property and equipment, cost</t>
  </si>
  <si>
    <t>Accumulated depreciation</t>
  </si>
  <si>
    <t>Net property and equipment</t>
  </si>
  <si>
    <t>Machinery and Equipment, Gross</t>
  </si>
  <si>
    <t>Furniture and Fixtures, Gross</t>
  </si>
  <si>
    <t>Construction in Progress, Gross</t>
  </si>
  <si>
    <t>Land, Buildings and Improvements [Member]</t>
  </si>
  <si>
    <t>Molds [Member]</t>
  </si>
  <si>
    <t>Computer Equipment and Software [Member]</t>
  </si>
  <si>
    <t>Net Income Per Share (Details) - USD ($) $ / shares in Units, shares in Thousands, $ in Thousands</t>
  </si>
  <si>
    <t>Antidilutive Securities Excluded from Computation of Earnings Per Share [Line Items]</t>
  </si>
  <si>
    <t>Weighted average number of common shares outstanding (for basic calculation)</t>
  </si>
  <si>
    <t>Dilutive securities</t>
  </si>
  <si>
    <t>EPS - basic</t>
  </si>
  <si>
    <t>EPS - diluted</t>
  </si>
  <si>
    <t>Net Income Per Share (Details 1) - shares</t>
  </si>
  <si>
    <t>Antidilutive Securities Excluded from Computation of Earnings Per Share, Amount</t>
  </si>
  <si>
    <t>Dilutive securities adjustment from ASU 2016-09</t>
  </si>
  <si>
    <t>Major Customer (Details) - Hospira [Member]</t>
  </si>
  <si>
    <t>Accounts Receivable [Member]</t>
  </si>
  <si>
    <t>Concentration Risk [Line Items]</t>
  </si>
  <si>
    <t>Entity Wide Accounts Receivable Major Customer Percent</t>
  </si>
  <si>
    <t>22.00%</t>
  </si>
  <si>
    <t>40.00%</t>
  </si>
  <si>
    <t>Sales Revenue, Net [Member]</t>
  </si>
  <si>
    <t>Concentration Risk, Percentage</t>
  </si>
  <si>
    <t>26.00%</t>
  </si>
  <si>
    <t>36.00%</t>
  </si>
  <si>
    <t>31.00%</t>
  </si>
  <si>
    <t>Income Taxes Effective tax rate (Details) - USD ($) $ in Millions</t>
  </si>
  <si>
    <t>Effective Income Tax Rate</t>
  </si>
  <si>
    <t>25.00%</t>
  </si>
  <si>
    <t>Effective Income Tax Rate Reconciliation, at Federal Statutory Income Tax Rate, Percent</t>
  </si>
  <si>
    <t>35.00%</t>
  </si>
  <si>
    <t>Treasury Stock (Details) $ in Millions</t>
  </si>
  <si>
    <t>Sep. 30, 2016USD ($)shares</t>
  </si>
  <si>
    <t>Treasury Stock Purchase Plan</t>
  </si>
  <si>
    <t>Stock Repurchased During Period, Shares | shares</t>
  </si>
  <si>
    <t>Payments for Repurchase of Equity including commissions</t>
  </si>
  <si>
    <t>Treasury Stock Purchase Plan Remaining Available</t>
  </si>
  <si>
    <t>Shares Paid for Tax Withholding for Share Based Compensation | shares</t>
  </si>
  <si>
    <t>Payments Related to Tax Withholding for Share-based Compensation</t>
  </si>
  <si>
    <t>Commitments and Contingencies Commitments (Details) - Subsequent Event [Member] shares in Millions, $ in Millions</t>
  </si>
  <si>
    <t>Business Acquisition [Line Items]</t>
  </si>
  <si>
    <t>Payments to Acquire Businesses, Net of Cash Acquired</t>
  </si>
  <si>
    <t>Senior Secured Credit Facility</t>
  </si>
  <si>
    <t>Term Loan</t>
  </si>
  <si>
    <t>Line of Credit Facility, Maximum Borrowing Capacity</t>
  </si>
  <si>
    <t>Subsequent Events (Details) - Subsequent Event [Member] shares in Millions, $ in Millions</t>
  </si>
  <si>
    <t>Payments to Acquire Businesses, Gros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0"/>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83984</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16330311</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5</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59</v>
      </c>
      <c s="2" r="B1" t="s">
        <v>1</v>
      </c>
    </row>
    <row spans="1:2" r="2">
      <c s="2" r="B2" t="s">
        <v>2</v>
      </c>
    </row>
    <row spans="1:2" r="3">
      <c s="3" r="A3" t="s">
        <v>160</v>
      </c>
    </row>
    <row spans="1:2" r="4">
      <c s="4" r="A4" t="s">
        <v>161</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3</v>
      </c>
      <c s="2" r="B1" t="s">
        <v>1</v>
      </c>
    </row>
    <row spans="1:2" r="2">
      <c s="2" r="B2" t="s">
        <v>2</v>
      </c>
    </row>
    <row spans="1:2" r="3">
      <c s="3" r="A3" t="s">
        <v>164</v>
      </c>
    </row>
    <row spans="1:2" r="4">
      <c s="4" r="A4" t="s">
        <v>165</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9</v>
      </c>
      <c s="2" r="B1" t="s">
        <v>1</v>
      </c>
    </row>
    <row spans="1:2" r="2">
      <c s="2" r="B2" t="s">
        <v>2</v>
      </c>
    </row>
    <row spans="1:2" r="3">
      <c s="3" r="A3" t="s">
        <v>180</v>
      </c>
    </row>
    <row spans="1:2" r="4">
      <c s="4" r="A4" t="s">
        <v>181</v>
      </c>
      <c s="4" r="B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7</v>
      </c>
      <c s="2" r="B1" t="s">
        <v>1</v>
      </c>
    </row>
    <row spans="1:2" r="2">
      <c s="2" r="B2" t="s">
        <v>2</v>
      </c>
    </row>
    <row spans="1:2" r="3">
      <c s="3" r="A3" t="s">
        <v>188</v>
      </c>
    </row>
    <row spans="1:2" r="4">
      <c s="4" r="A4" t="s">
        <v>189</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91</v>
      </c>
      <c s="2" r="B1" t="s">
        <v>1</v>
      </c>
    </row>
    <row spans="1:2" r="2">
      <c s="2" r="B2" t="s">
        <v>2</v>
      </c>
    </row>
    <row spans="1:2" r="3">
      <c s="3" r="A3" t="s">
        <v>192</v>
      </c>
    </row>
    <row spans="1:2" r="4">
      <c s="4" r="A4" t="s">
        <v>193</v>
      </c>
      <c s="4" r="B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24</v>
      </c>
      <c s="2" r="B1" t="s">
        <v>2</v>
      </c>
      <c s="2" r="C1" t="s">
        <v>25</v>
      </c>
    </row>
    <row spans="1:4" r="2">
      <c s="3" r="A2" t="s">
        <v>26</v>
      </c>
    </row>
    <row spans="1:4" r="3">
      <c s="4" r="A3" t="s">
        <v>27</v>
      </c>
      <c s="7" r="B3" t="n">
        <v>322963</v>
      </c>
      <c s="7" r="C3" t="n">
        <v>336164</v>
      </c>
      <c s="4" r="D3" t="s">
        <v>28</v>
      </c>
    </row>
    <row spans="1:4" r="4">
      <c s="4" r="A4" t="s">
        <v>29</v>
      </c>
      <c s="6" r="B4" t="n">
        <v>49475</v>
      </c>
      <c s="6" r="C4" t="n">
        <v>41233</v>
      </c>
      <c s="4" r="D4" t="s">
        <v>28</v>
      </c>
    </row>
    <row spans="1:4" r="5">
      <c s="4" r="A5" t="s">
        <v>30</v>
      </c>
      <c s="6" r="B5" t="n">
        <v>372438</v>
      </c>
      <c s="6" r="C5" t="n">
        <v>377397</v>
      </c>
      <c s="4" r="D5" t="s">
        <v>28</v>
      </c>
    </row>
    <row spans="1:4" r="6">
      <c s="4" r="A6" t="s">
        <v>31</v>
      </c>
      <c s="6" r="B6" t="n">
        <v>53638</v>
      </c>
      <c s="6" r="C6" t="n">
        <v>57847</v>
      </c>
      <c s="4" r="D6" t="s">
        <v>28</v>
      </c>
    </row>
    <row spans="1:4" r="7">
      <c s="4" r="A7" t="s">
        <v>32</v>
      </c>
      <c s="6" r="B7" t="n">
        <v>50953</v>
      </c>
      <c s="6" r="C7" t="n">
        <v>43632</v>
      </c>
      <c s="4" r="D7" t="s">
        <v>28</v>
      </c>
    </row>
    <row spans="1:4" r="8">
      <c s="4" r="A8" t="s">
        <v>33</v>
      </c>
      <c s="6" r="B8" t="n">
        <v>15202</v>
      </c>
      <c s="6" r="C8" t="n">
        <v>14366</v>
      </c>
      <c s="4" r="D8" t="s">
        <v>28</v>
      </c>
    </row>
    <row spans="1:4" r="9">
      <c s="4" r="A9" t="s">
        <v>34</v>
      </c>
      <c s="6" r="B9" t="n">
        <v>6569</v>
      </c>
      <c s="6" r="C9" t="n">
        <v>7631</v>
      </c>
      <c s="4" r="D9" t="s">
        <v>28</v>
      </c>
    </row>
    <row spans="1:4" r="10">
      <c s="4" r="A10" t="s">
        <v>35</v>
      </c>
      <c s="6" r="B10" t="n">
        <v>4249</v>
      </c>
      <c s="6" r="C10" t="n">
        <v>4134</v>
      </c>
      <c s="4" r="D10" t="s">
        <v>28</v>
      </c>
    </row>
    <row spans="1:4" r="11">
      <c s="4" r="A11" t="s">
        <v>36</v>
      </c>
      <c s="6" r="B11" t="n">
        <v>503049</v>
      </c>
      <c s="6" r="C11" t="n">
        <v>505007</v>
      </c>
      <c s="4" r="D11" t="s">
        <v>28</v>
      </c>
    </row>
    <row spans="1:4" r="12">
      <c s="4" r="A12" t="s">
        <v>37</v>
      </c>
      <c s="6" r="B12" t="n">
        <v>80588</v>
      </c>
      <c s="6" r="C12" t="n">
        <v>74320</v>
      </c>
      <c s="4" r="D12" t="s">
        <v>28</v>
      </c>
    </row>
    <row spans="1:4" r="13">
      <c s="4" r="A13" t="s">
        <v>38</v>
      </c>
      <c s="6" r="B13" t="n">
        <v>57162</v>
      </c>
      <c s="6" r="C13" t="n">
        <v>0</v>
      </c>
    </row>
    <row spans="1:4" r="14">
      <c s="4" r="A14" t="s">
        <v>39</v>
      </c>
      <c s="6" r="B14" t="n">
        <v>5577</v>
      </c>
      <c s="6" r="C14" t="n">
        <v>6463</v>
      </c>
      <c s="4" r="D14" t="s">
        <v>28</v>
      </c>
    </row>
    <row spans="1:4" r="15">
      <c s="4" r="A15" t="s">
        <v>40</v>
      </c>
      <c s="6" r="B15" t="n">
        <v>22832</v>
      </c>
      <c s="6" r="C15" t="n">
        <v>23936</v>
      </c>
      <c s="4" r="D15" t="s">
        <v>28</v>
      </c>
    </row>
    <row spans="1:4" r="16">
      <c s="4" r="A16" t="s">
        <v>41</v>
      </c>
      <c s="6" r="B16" t="n">
        <v>19491</v>
      </c>
      <c s="6" r="C16" t="n">
        <v>17099</v>
      </c>
      <c s="4" r="D16" t="s">
        <v>28</v>
      </c>
    </row>
    <row spans="1:4" r="17">
      <c s="4" r="A17" t="s">
        <v>42</v>
      </c>
      <c s="6" r="B17" t="n">
        <v>688699</v>
      </c>
      <c s="6" r="C17" t="n">
        <v>626825</v>
      </c>
      <c s="4" r="D17" t="s">
        <v>28</v>
      </c>
    </row>
    <row spans="1:4" r="18">
      <c s="3" r="A18" t="s">
        <v>43</v>
      </c>
    </row>
    <row spans="1:4" r="19">
      <c s="4" r="A19" t="s">
        <v>44</v>
      </c>
      <c s="6" r="B19" t="n">
        <v>12555</v>
      </c>
      <c s="6" r="C19" t="n">
        <v>13670</v>
      </c>
      <c s="4" r="D19" t="s">
        <v>28</v>
      </c>
    </row>
    <row spans="1:4" r="20">
      <c s="4" r="A20" t="s">
        <v>45</v>
      </c>
      <c s="6" r="B20" t="n">
        <v>19961</v>
      </c>
      <c s="6" r="C20" t="n">
        <v>28948</v>
      </c>
      <c s="4" r="D20" t="s">
        <v>28</v>
      </c>
    </row>
    <row spans="1:4" r="21">
      <c s="4" r="A21" t="s">
        <v>46</v>
      </c>
      <c s="6" r="B21" t="n">
        <v>32516</v>
      </c>
      <c s="6" r="C21" t="n">
        <v>42618</v>
      </c>
      <c s="4" r="D21" t="s">
        <v>28</v>
      </c>
    </row>
    <row spans="1:4" r="22">
      <c s="4" r="A22" t="s">
        <v>47</v>
      </c>
      <c s="6" r="B22" t="n">
        <v>1197</v>
      </c>
      <c s="6" r="C22" t="n">
        <v>1476</v>
      </c>
      <c s="4" r="D22" t="s">
        <v>28</v>
      </c>
    </row>
    <row spans="1:4" r="23">
      <c s="4" r="A23" t="s">
        <v>41</v>
      </c>
      <c s="6" r="B23" t="n">
        <v>5022</v>
      </c>
      <c s="6" r="C23" t="n">
        <v>1372</v>
      </c>
      <c s="4" r="D23" t="s">
        <v>28</v>
      </c>
    </row>
    <row spans="1:4" r="24">
      <c s="4" r="A24" t="s">
        <v>48</v>
      </c>
      <c s="6" r="B24" t="n">
        <v>1488</v>
      </c>
      <c s="6" r="C24" t="n">
        <v>1488</v>
      </c>
      <c s="4" r="D24" t="s">
        <v>28</v>
      </c>
    </row>
    <row spans="1:4" r="25">
      <c s="4" r="A25" t="s">
        <v>49</v>
      </c>
      <c s="6" r="B25" t="n">
        <v>0</v>
      </c>
      <c s="6" r="C25" t="n">
        <v>0</v>
      </c>
    </row>
    <row spans="1:4" r="26">
      <c s="3" r="A26" t="s">
        <v>50</v>
      </c>
    </row>
    <row spans="1:4" r="27">
      <c s="4" r="A27" t="s">
        <v>51</v>
      </c>
      <c s="6" r="B27" t="n">
        <v>0</v>
      </c>
      <c s="6" r="C27" t="n">
        <v>0</v>
      </c>
      <c s="4" r="D27" t="s">
        <v>28</v>
      </c>
    </row>
    <row spans="1:4" r="28">
      <c s="4" r="A28" t="s">
        <v>52</v>
      </c>
      <c s="6" r="B28" t="n">
        <v>1631</v>
      </c>
      <c s="6" r="C28" t="n">
        <v>1608</v>
      </c>
      <c s="4" r="D28" t="s">
        <v>28</v>
      </c>
    </row>
    <row spans="1:4" r="29">
      <c s="4" r="A29" t="s">
        <v>53</v>
      </c>
      <c s="6" r="B29" t="n">
        <v>157603</v>
      </c>
      <c s="6" r="C29" t="n">
        <v>145125</v>
      </c>
      <c s="4" r="D29" t="s">
        <v>28</v>
      </c>
    </row>
    <row spans="1:4" r="30">
      <c s="4" r="A30" t="s">
        <v>54</v>
      </c>
      <c s="6" r="B30" t="n">
        <v>507468</v>
      </c>
      <c s="6" r="C30" t="n">
        <v>453896</v>
      </c>
      <c s="4" r="D30" t="s">
        <v>28</v>
      </c>
    </row>
    <row spans="1:4" r="31">
      <c s="4" r="A31" t="s">
        <v>55</v>
      </c>
      <c s="6" r="B31" t="n">
        <v>-18226</v>
      </c>
      <c s="6" r="C31" t="n">
        <v>-20758</v>
      </c>
      <c s="4" r="D31" t="s">
        <v>28</v>
      </c>
    </row>
    <row spans="1:4" r="32">
      <c s="4" r="A32" t="s">
        <v>56</v>
      </c>
      <c s="6" r="B32" t="n">
        <v>648476</v>
      </c>
      <c s="6" r="C32" t="n">
        <v>579871</v>
      </c>
      <c s="4" r="D32" t="s">
        <v>28</v>
      </c>
    </row>
    <row spans="1:4" r="33">
      <c s="4" r="A33" t="s">
        <v>57</v>
      </c>
      <c s="6" r="B33" t="n">
        <v>688699</v>
      </c>
      <c s="6" r="C33" t="n">
        <v>626825</v>
      </c>
      <c s="4" r="D33" t="s">
        <v>28</v>
      </c>
    </row>
    <row spans="1:4" r="34">
      <c s="4" r="A34" t="s">
        <v>58</v>
      </c>
      <c s="7" r="B34" t="n">
        <v>1121</v>
      </c>
      <c s="7" r="C34" t="n">
        <v>1101</v>
      </c>
    </row>
    <row spans="1:4" r="35">
      <c s="4" r="A35" t="s">
        <v>59</v>
      </c>
      <c s="7" r="B35" t="n">
        <v>1</v>
      </c>
      <c s="7" r="C35" t="n">
        <v>1</v>
      </c>
    </row>
    <row spans="1:4" r="36">
      <c s="4" r="A36" t="s">
        <v>60</v>
      </c>
      <c s="6" r="B36" t="n">
        <v>500000</v>
      </c>
      <c s="6" r="C36" t="n">
        <v>500000</v>
      </c>
    </row>
    <row spans="1:4" r="37">
      <c s="4" r="A37" t="s">
        <v>61</v>
      </c>
      <c s="6" r="B37" t="n">
        <v>0</v>
      </c>
      <c s="6" r="C37" t="n">
        <v>0</v>
      </c>
    </row>
    <row spans="1:4" r="38">
      <c s="4" r="A38" t="s">
        <v>62</v>
      </c>
      <c s="6" r="B38" t="n">
        <v>0</v>
      </c>
      <c s="6" r="C38" t="n">
        <v>0</v>
      </c>
    </row>
    <row spans="1:4" r="39">
      <c s="4" r="A39" t="s">
        <v>63</v>
      </c>
      <c s="8" r="B39" t="n">
        <v>0.1</v>
      </c>
      <c s="8" r="C39" t="n">
        <v>0.1</v>
      </c>
    </row>
    <row spans="1:4" r="40">
      <c s="4" r="A40" t="s">
        <v>64</v>
      </c>
      <c s="6" r="B40" t="n">
        <v>80000000</v>
      </c>
      <c s="6" r="C40" t="n">
        <v>80000000</v>
      </c>
    </row>
    <row spans="1:4" r="41">
      <c s="4" r="A41" t="s">
        <v>65</v>
      </c>
      <c s="6" r="B41" t="n">
        <v>16307000</v>
      </c>
      <c s="6" r="C41" t="n">
        <v>15595000</v>
      </c>
    </row>
    <row spans="1:4" r="42">
      <c s="4" r="A42" t="s">
        <v>66</v>
      </c>
      <c s="6" r="B42" t="n">
        <v>16307000</v>
      </c>
      <c s="6" r="C42" t="n">
        <v>15595000</v>
      </c>
    </row>
    <row spans="1:4" r="43">
      <c s="4" r="A43" t="s">
        <v>67</v>
      </c>
      <c s="6" r="B43" t="n">
        <v>0</v>
      </c>
      <c s="6" r="C43" t="n">
        <v>0</v>
      </c>
    </row>
    <row spans="1:4" r="44">
      <c r="A44" t="n"/>
    </row>
    <row spans="1:4" r="45">
      <c s="4" r="A45" t="s">
        <v>28</v>
      </c>
      <c s="4" r="B45" t="s">
        <v>68</v>
      </c>
    </row>
  </sheetData>
  <mergeCells count="3">
    <mergeCell ref="C1:D1"/>
    <mergeCell ref="A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5</v>
      </c>
      <c s="2" r="B1" t="s">
        <v>1</v>
      </c>
    </row>
    <row spans="1:2" r="2">
      <c s="2" r="B2" t="s">
        <v>2</v>
      </c>
    </row>
    <row spans="1:2" r="3">
      <c s="3" r="A3" t="s">
        <v>196</v>
      </c>
    </row>
    <row spans="1:2" r="4">
      <c s="4" r="A4" t="s">
        <v>197</v>
      </c>
      <c s="4" r="B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9</v>
      </c>
      <c s="2" r="B1" t="s">
        <v>1</v>
      </c>
    </row>
    <row spans="1:2" r="2">
      <c s="2" r="B2" t="s">
        <v>2</v>
      </c>
    </row>
    <row spans="1:2" r="3">
      <c s="3" r="A3" t="s">
        <v>200</v>
      </c>
    </row>
    <row spans="1:2" r="4">
      <c s="4" r="A4" t="s">
        <v>201</v>
      </c>
      <c s="4" r="B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3</v>
      </c>
      <c s="2" r="B1" t="s">
        <v>1</v>
      </c>
    </row>
    <row spans="1:2" r="2">
      <c s="2" r="B2" t="s">
        <v>2</v>
      </c>
    </row>
    <row spans="1:2" r="3">
      <c s="3" r="A3" t="s">
        <v>148</v>
      </c>
    </row>
    <row spans="1:2" r="4">
      <c s="4" r="A4" t="s">
        <v>204</v>
      </c>
      <c s="4" r="B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206</v>
      </c>
      <c s="2" r="B1" t="s">
        <v>1</v>
      </c>
    </row>
    <row spans="1:2" r="2">
      <c s="2" r="B2" t="s">
        <v>2</v>
      </c>
    </row>
    <row spans="1:2" r="3">
      <c s="3" r="A3" t="s">
        <v>164</v>
      </c>
    </row>
    <row spans="1:2" r="4">
      <c s="4" r="A4" t="s">
        <v>207</v>
      </c>
      <c s="4" r="B4" t="s">
        <v>208</v>
      </c>
    </row>
    <row spans="1:2" r="5">
      <c s="4" r="A5" t="s">
        <v>209</v>
      </c>
      <c s="4" r="B5"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211</v>
      </c>
      <c s="2" r="B1" t="s">
        <v>1</v>
      </c>
    </row>
    <row spans="1:2" r="2">
      <c s="2" r="B2" t="s">
        <v>2</v>
      </c>
    </row>
    <row spans="1:2" r="3">
      <c s="3" r="A3" t="s">
        <v>212</v>
      </c>
    </row>
    <row spans="1:2" r="4">
      <c s="4" r="A4" t="s">
        <v>213</v>
      </c>
      <c s="4" r="B4" t="s">
        <v>214</v>
      </c>
    </row>
    <row spans="1:2" r="5">
      <c s="4" r="A5" t="s">
        <v>215</v>
      </c>
      <c s="4" r="B5"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7</v>
      </c>
      <c s="2" r="B1" t="s">
        <v>1</v>
      </c>
    </row>
    <row spans="1:2" r="2">
      <c s="2" r="B2" t="s">
        <v>2</v>
      </c>
    </row>
    <row spans="1:2" r="3">
      <c s="3" r="A3" t="s">
        <v>172</v>
      </c>
    </row>
    <row spans="1:2" r="4">
      <c s="4" r="A4" t="s">
        <v>218</v>
      </c>
      <c s="4" r="B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20</v>
      </c>
      <c s="2" r="B1" t="s">
        <v>1</v>
      </c>
    </row>
    <row spans="1:2" r="2">
      <c s="2" r="B2" t="s">
        <v>2</v>
      </c>
    </row>
    <row spans="1:2" r="3">
      <c s="3" r="A3" t="s">
        <v>176</v>
      </c>
    </row>
    <row spans="1:2" r="4">
      <c s="4" r="A4" t="s">
        <v>221</v>
      </c>
      <c s="4" r="B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23</v>
      </c>
      <c s="2" r="B1" t="s">
        <v>1</v>
      </c>
    </row>
    <row spans="1:2" r="2">
      <c s="2" r="B2" t="s">
        <v>2</v>
      </c>
    </row>
    <row spans="1:2" r="3">
      <c s="3" r="A3" t="s">
        <v>180</v>
      </c>
    </row>
    <row spans="1:2" r="4">
      <c s="4" r="A4" t="s">
        <v>224</v>
      </c>
      <c s="4" r="B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r="A1" t="s">
        <v>226</v>
      </c>
      <c s="2" r="B1" t="s">
        <v>1</v>
      </c>
    </row>
    <row spans="1:2" r="2">
      <c s="2" r="B2" t="s">
        <v>2</v>
      </c>
    </row>
    <row spans="1:2" r="3">
      <c s="3" r="A3" t="s">
        <v>138</v>
      </c>
    </row>
    <row spans="1:2" r="4">
      <c s="4" r="A4" t="s">
        <v>227</v>
      </c>
      <c s="6" r="B4"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228</v>
      </c>
      <c s="2" r="B1" t="s">
        <v>70</v>
      </c>
      <c s="2" r="C1" t="s">
        <v>1</v>
      </c>
    </row>
    <row spans="1:4" r="2">
      <c s="2" r="B2" t="s">
        <v>2</v>
      </c>
      <c s="2" r="C2" t="s">
        <v>2</v>
      </c>
      <c s="2" r="D2" t="s">
        <v>71</v>
      </c>
    </row>
    <row spans="1:4" r="3">
      <c s="3" r="A3" t="s">
        <v>229</v>
      </c>
    </row>
    <row spans="1:4" r="4">
      <c s="4" r="A4" t="s">
        <v>230</v>
      </c>
      <c s="9" r="B4" t="n">
        <v>3.6</v>
      </c>
      <c s="9" r="C4" t="n">
        <v>6.6</v>
      </c>
    </row>
    <row spans="1:4" r="5">
      <c s="4" r="A5" t="s">
        <v>231</v>
      </c>
      <c s="9" r="C5" t="n">
        <v>6.6</v>
      </c>
      <c s="9" r="D5" t="n">
        <v>6.2</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9</v>
      </c>
      <c s="2" r="B1" t="s">
        <v>70</v>
      </c>
      <c s="2" r="D1" t="s">
        <v>1</v>
      </c>
    </row>
    <row spans="1:5" r="2">
      <c s="2" r="B2" t="s">
        <v>2</v>
      </c>
      <c s="2" r="C2" t="s">
        <v>71</v>
      </c>
      <c s="2" r="D2" t="s">
        <v>2</v>
      </c>
      <c s="2" r="E2" t="s">
        <v>71</v>
      </c>
    </row>
    <row spans="1:5" r="3">
      <c s="3" r="A3" t="s">
        <v>72</v>
      </c>
    </row>
    <row spans="1:5" r="4">
      <c s="4" r="A4" t="s">
        <v>73</v>
      </c>
      <c s="7" r="B4" t="n">
        <v>97098</v>
      </c>
      <c s="7" r="C4" t="n">
        <v>85891</v>
      </c>
      <c s="7" r="D4" t="n">
        <v>283659</v>
      </c>
      <c s="7" r="E4" t="n">
        <v>250876</v>
      </c>
    </row>
    <row spans="1:5" r="5">
      <c s="4" r="A5" t="s">
        <v>74</v>
      </c>
      <c s="6" r="B5" t="n">
        <v>10</v>
      </c>
      <c s="6" r="C5" t="n">
        <v>125</v>
      </c>
      <c s="6" r="D5" t="n">
        <v>25</v>
      </c>
      <c s="6" r="E5" t="n">
        <v>405</v>
      </c>
    </row>
    <row spans="1:5" r="6">
      <c s="4" r="A6" t="s">
        <v>75</v>
      </c>
      <c s="6" r="B6" t="n">
        <v>97108</v>
      </c>
      <c s="6" r="C6" t="n">
        <v>86016</v>
      </c>
      <c s="6" r="D6" t="n">
        <v>283684</v>
      </c>
      <c s="6" r="E6" t="n">
        <v>251281</v>
      </c>
    </row>
    <row spans="1:5" r="7">
      <c s="4" r="A7" t="s">
        <v>76</v>
      </c>
      <c s="6" r="B7" t="n">
        <v>45835</v>
      </c>
      <c s="6" r="C7" t="n">
        <v>39751</v>
      </c>
      <c s="6" r="D7" t="n">
        <v>133046</v>
      </c>
      <c s="6" r="E7" t="n">
        <v>118741</v>
      </c>
    </row>
    <row spans="1:5" r="8">
      <c s="4" r="A8" t="s">
        <v>77</v>
      </c>
      <c s="6" r="B8" t="n">
        <v>51273</v>
      </c>
      <c s="6" r="C8" t="n">
        <v>46265</v>
      </c>
      <c s="6" r="D8" t="n">
        <v>150638</v>
      </c>
      <c s="6" r="E8" t="n">
        <v>132540</v>
      </c>
    </row>
    <row spans="1:5" r="9">
      <c s="3" r="A9" t="s">
        <v>78</v>
      </c>
    </row>
    <row spans="1:5" r="10">
      <c s="4" r="A10" t="s">
        <v>79</v>
      </c>
      <c s="6" r="B10" t="n">
        <v>22362</v>
      </c>
      <c s="6" r="C10" t="n">
        <v>20206</v>
      </c>
      <c s="6" r="D10" t="n">
        <v>66828</v>
      </c>
      <c s="6" r="E10" t="n">
        <v>60698</v>
      </c>
    </row>
    <row spans="1:5" r="11">
      <c s="4" r="A11" t="s">
        <v>80</v>
      </c>
      <c s="6" r="B11" t="n">
        <v>3650</v>
      </c>
      <c s="6" r="C11" t="n">
        <v>4227</v>
      </c>
      <c s="6" r="D11" t="n">
        <v>10301</v>
      </c>
      <c s="6" r="E11" t="n">
        <v>11657</v>
      </c>
    </row>
    <row spans="1:5" r="12">
      <c s="4" r="A12" t="s">
        <v>81</v>
      </c>
      <c s="6" r="B12" t="n">
        <v>2806</v>
      </c>
      <c s="6" r="C12" t="n">
        <v>3411</v>
      </c>
      <c s="6" r="D12" t="n">
        <v>4339</v>
      </c>
      <c s="6" r="E12" t="n">
        <v>3411</v>
      </c>
    </row>
    <row spans="1:5" r="13">
      <c s="4" r="A13" t="s">
        <v>82</v>
      </c>
      <c s="6" r="C13" t="n">
        <v>-1086</v>
      </c>
      <c s="6" r="D13" t="n">
        <v>0</v>
      </c>
      <c s="6" r="E13" t="n">
        <v>-1086</v>
      </c>
    </row>
    <row spans="1:5" r="14">
      <c s="4" r="A14" t="s">
        <v>83</v>
      </c>
      <c s="6" r="B14" t="n">
        <v>0</v>
      </c>
      <c s="6" r="C14" t="n">
        <v>-5261</v>
      </c>
      <c s="6" r="D14" t="n">
        <v>0</v>
      </c>
      <c s="6" r="E14" t="n">
        <v>1798</v>
      </c>
    </row>
    <row spans="1:5" r="15">
      <c s="4" r="A15" t="s">
        <v>84</v>
      </c>
      <c s="6" r="B15" t="n">
        <v>28818</v>
      </c>
      <c s="6" r="C15" t="n">
        <v>21497</v>
      </c>
      <c s="6" r="D15" t="n">
        <v>81468</v>
      </c>
      <c s="6" r="E15" t="n">
        <v>76478</v>
      </c>
    </row>
    <row spans="1:5" r="16">
      <c s="4" r="A16" t="s">
        <v>85</v>
      </c>
      <c s="6" r="B16" t="n">
        <v>22455</v>
      </c>
      <c s="6" r="C16" t="n">
        <v>24768</v>
      </c>
      <c s="6" r="D16" t="n">
        <v>69170</v>
      </c>
      <c s="6" r="E16" t="n">
        <v>56062</v>
      </c>
    </row>
    <row spans="1:5" r="17">
      <c s="4" r="A17" t="s">
        <v>86</v>
      </c>
      <c s="6" r="B17" t="n">
        <v>346</v>
      </c>
      <c s="6" r="C17" t="n">
        <v>0</v>
      </c>
      <c s="6" r="D17" t="n">
        <v>1456</v>
      </c>
      <c s="6" r="E17" t="n">
        <v>0</v>
      </c>
    </row>
    <row spans="1:5" r="18">
      <c s="4" r="A18" t="s">
        <v>87</v>
      </c>
      <c s="6" r="B18" t="n">
        <v>225</v>
      </c>
      <c s="6" r="C18" t="n">
        <v>230</v>
      </c>
      <c s="6" r="D18" t="n">
        <v>449</v>
      </c>
      <c s="6" r="E18" t="n">
        <v>996</v>
      </c>
    </row>
    <row spans="1:5" r="19">
      <c s="4" r="A19" t="s">
        <v>88</v>
      </c>
      <c s="6" r="B19" t="n">
        <v>23026</v>
      </c>
      <c s="6" r="C19" t="n">
        <v>24998</v>
      </c>
      <c s="6" r="D19" t="n">
        <v>71075</v>
      </c>
      <c s="6" r="E19" t="n">
        <v>57058</v>
      </c>
    </row>
    <row spans="1:5" r="20">
      <c s="4" r="A20" t="s">
        <v>89</v>
      </c>
      <c s="6" r="B20" t="n">
        <v>-4220</v>
      </c>
      <c s="6" r="C20" t="n">
        <v>-8732</v>
      </c>
      <c s="6" r="D20" t="n">
        <v>-17503</v>
      </c>
      <c s="6" r="E20" t="n">
        <v>-17536</v>
      </c>
    </row>
    <row spans="1:5" r="21">
      <c s="4" r="A21" t="s">
        <v>90</v>
      </c>
      <c s="7" r="B21" t="n">
        <v>18806</v>
      </c>
      <c s="7" r="C21" t="n">
        <v>16266</v>
      </c>
      <c s="7" r="D21" t="n">
        <v>53572</v>
      </c>
      <c s="7" r="E21" t="n">
        <v>39522</v>
      </c>
    </row>
    <row spans="1:5" r="22">
      <c s="3" r="A22" t="s">
        <v>91</v>
      </c>
    </row>
    <row spans="1:5" r="23">
      <c s="4" r="A23" t="s">
        <v>92</v>
      </c>
      <c s="8" r="B23" t="n">
        <v>1.16</v>
      </c>
      <c s="8" r="C23" t="n">
        <v>1.02</v>
      </c>
      <c s="8" r="D23" t="n">
        <v>3.32</v>
      </c>
      <c s="8" r="E23" t="n">
        <v>2.5</v>
      </c>
    </row>
    <row spans="1:5" r="24">
      <c s="4" r="A24" t="s">
        <v>93</v>
      </c>
      <c s="8" r="B24" t="n">
        <v>1.09</v>
      </c>
      <c s="8" r="C24" t="n">
        <v>0.98</v>
      </c>
      <c s="8" r="D24" t="n">
        <v>3.13</v>
      </c>
      <c s="8" r="E24" t="n">
        <v>2.41</v>
      </c>
    </row>
    <row spans="1:5" r="25">
      <c s="3" r="A25" t="s">
        <v>94</v>
      </c>
    </row>
    <row spans="1:5" r="26">
      <c s="4" r="A26" t="s">
        <v>95</v>
      </c>
      <c s="6" r="B26" t="n">
        <v>16200</v>
      </c>
      <c s="6" r="C26" t="n">
        <v>15894</v>
      </c>
      <c s="6" r="D26" t="n">
        <v>16113</v>
      </c>
      <c s="6" r="E26" t="n">
        <v>15790</v>
      </c>
    </row>
    <row spans="1:5" r="27">
      <c s="4" r="A27" t="s">
        <v>96</v>
      </c>
      <c s="6" r="B27" t="n">
        <v>17286</v>
      </c>
      <c s="6" r="C27" t="n">
        <v>16575</v>
      </c>
      <c s="6" r="D27" t="n">
        <v>17100</v>
      </c>
      <c s="6" r="E27" t="n">
        <v>1640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5"/>
  </cols>
  <sheetData>
    <row spans="1:3" r="1">
      <c s="1" r="A1" t="s">
        <v>232</v>
      </c>
      <c s="2" r="B1" t="s">
        <v>70</v>
      </c>
      <c s="2" r="C1" t="s">
        <v>1</v>
      </c>
    </row>
    <row spans="1:3" r="2">
      <c s="2" r="B2" t="s">
        <v>2</v>
      </c>
      <c s="2" r="C2" t="s">
        <v>2</v>
      </c>
    </row>
    <row spans="1:3" r="3">
      <c s="3" r="A3" t="s">
        <v>148</v>
      </c>
    </row>
    <row spans="1:3" r="4">
      <c s="4" r="A4" t="s">
        <v>233</v>
      </c>
      <c s="7" r="B4" t="n">
        <v>400</v>
      </c>
      <c s="7" r="C4" t="n">
        <v>800</v>
      </c>
    </row>
    <row spans="1:3" r="5">
      <c s="4" r="A5" t="s">
        <v>234</v>
      </c>
      <c s="6" r="C5" t="n">
        <v>621</v>
      </c>
    </row>
    <row spans="1:3" r="6">
      <c s="4" r="A6" t="s">
        <v>235</v>
      </c>
      <c s="7" r="C6" t="n">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49"/>
    <col customWidth="1" max="2" min="2" width="21"/>
  </cols>
  <sheetData>
    <row spans="1:2" r="1">
      <c s="1" r="A1" t="s">
        <v>236</v>
      </c>
      <c s="2" r="B1" t="s">
        <v>1</v>
      </c>
    </row>
    <row spans="1:2" r="2">
      <c s="2" r="B2" t="s">
        <v>237</v>
      </c>
    </row>
    <row spans="1:2" r="3">
      <c s="3" r="A3" t="s">
        <v>238</v>
      </c>
    </row>
    <row spans="1:2" r="4">
      <c s="4" r="A4" t="s">
        <v>239</v>
      </c>
      <c s="7" r="B4" t="n">
        <v>6539</v>
      </c>
    </row>
    <row spans="1:2" r="5">
      <c s="4" r="A5" t="s">
        <v>234</v>
      </c>
      <c s="6" r="B5" t="n">
        <v>621</v>
      </c>
    </row>
    <row spans="1:2" r="6">
      <c s="4" r="A6" t="s">
        <v>240</v>
      </c>
      <c s="6" r="B6" t="n">
        <v>5340</v>
      </c>
    </row>
    <row spans="1:2" r="7">
      <c s="4" r="A7" t="s">
        <v>241</v>
      </c>
      <c s="6" r="B7" t="n">
        <v>146</v>
      </c>
    </row>
    <row spans="1:2" r="8">
      <c s="4" r="A8" t="s">
        <v>242</v>
      </c>
      <c s="6" r="B8" t="n">
        <v>-22</v>
      </c>
    </row>
    <row spans="1:2" r="9">
      <c s="4" r="A9" t="s">
        <v>239</v>
      </c>
      <c s="6" r="B9" t="n">
        <v>1944</v>
      </c>
    </row>
    <row spans="1:2" r="10">
      <c s="4" r="A10" t="s">
        <v>243</v>
      </c>
    </row>
    <row spans="1:2" r="11">
      <c s="3" r="A11" t="s">
        <v>238</v>
      </c>
    </row>
    <row spans="1:2" r="12">
      <c s="4" r="A12" t="s">
        <v>239</v>
      </c>
      <c s="6" r="B12" t="n">
        <v>2505</v>
      </c>
    </row>
    <row spans="1:2" r="13">
      <c s="4" r="A13" t="s">
        <v>234</v>
      </c>
      <c s="6" r="B13" t="n">
        <v>25</v>
      </c>
    </row>
    <row spans="1:2" r="14">
      <c s="4" r="A14" t="s">
        <v>240</v>
      </c>
      <c s="6" r="B14" t="n">
        <v>2479</v>
      </c>
    </row>
    <row spans="1:2" r="15">
      <c s="4" r="A15" t="s">
        <v>241</v>
      </c>
      <c s="6" r="B15" t="n">
        <v>89</v>
      </c>
    </row>
    <row spans="1:2" r="16">
      <c s="4" r="A16" t="s">
        <v>242</v>
      </c>
      <c s="6" r="B16" t="n">
        <v>150</v>
      </c>
    </row>
    <row spans="1:2" r="17">
      <c s="4" r="A17" t="s">
        <v>239</v>
      </c>
      <c s="6" r="B17" t="n">
        <v>290</v>
      </c>
    </row>
    <row spans="1:2" r="18">
      <c s="4" r="A18" t="s">
        <v>244</v>
      </c>
    </row>
    <row spans="1:2" r="19">
      <c s="3" r="A19" t="s">
        <v>238</v>
      </c>
    </row>
    <row spans="1:2" r="20">
      <c s="4" r="A20" t="s">
        <v>239</v>
      </c>
      <c s="6" r="B20" t="n">
        <v>1884</v>
      </c>
    </row>
    <row spans="1:2" r="21">
      <c s="4" r="A21" t="s">
        <v>234</v>
      </c>
      <c s="6" r="B21" t="n">
        <v>0</v>
      </c>
    </row>
    <row spans="1:2" r="22">
      <c s="4" r="A22" t="s">
        <v>240</v>
      </c>
      <c s="6" r="B22" t="n">
        <v>1769</v>
      </c>
    </row>
    <row spans="1:2" r="23">
      <c s="4" r="A23" t="s">
        <v>241</v>
      </c>
      <c s="6" r="B23" t="n">
        <v>57</v>
      </c>
    </row>
    <row spans="1:2" r="24">
      <c s="4" r="A24" t="s">
        <v>242</v>
      </c>
      <c s="6" r="B24" t="n">
        <v>-172</v>
      </c>
    </row>
    <row spans="1:2" r="25">
      <c s="4" r="A25" t="s">
        <v>239</v>
      </c>
      <c s="6" r="B25" t="n">
        <v>0</v>
      </c>
    </row>
    <row spans="1:2" r="26">
      <c s="4" r="A26" t="s">
        <v>245</v>
      </c>
    </row>
    <row spans="1:2" r="27">
      <c s="3" r="A27" t="s">
        <v>238</v>
      </c>
    </row>
    <row spans="1:2" r="28">
      <c s="4" r="A28" t="s">
        <v>239</v>
      </c>
      <c s="6" r="B28" t="n">
        <v>1845</v>
      </c>
    </row>
    <row spans="1:2" r="29">
      <c s="4" r="A29" t="s">
        <v>234</v>
      </c>
      <c s="6" r="B29" t="n">
        <v>0</v>
      </c>
    </row>
    <row spans="1:2" r="30">
      <c s="4" r="A30" t="s">
        <v>240</v>
      </c>
      <c s="6" r="B30" t="n">
        <v>278</v>
      </c>
    </row>
    <row spans="1:2" r="31">
      <c s="4" r="A31" t="s">
        <v>241</v>
      </c>
      <c s="6" r="B31" t="n">
        <v>0</v>
      </c>
    </row>
    <row spans="1:2" r="32">
      <c s="4" r="A32" t="s">
        <v>242</v>
      </c>
      <c s="6" r="B32" t="n">
        <v>0</v>
      </c>
    </row>
    <row spans="1:2" r="33">
      <c s="4" r="A33" t="s">
        <v>239</v>
      </c>
      <c s="6" r="B33" t="n">
        <v>1567</v>
      </c>
    </row>
    <row spans="1:2" r="34">
      <c s="4" r="A34" t="s">
        <v>246</v>
      </c>
    </row>
    <row spans="1:2" r="35">
      <c s="3" r="A35" t="s">
        <v>238</v>
      </c>
    </row>
    <row spans="1:2" r="36">
      <c s="4" r="A36" t="s">
        <v>239</v>
      </c>
      <c s="6" r="B36" t="n">
        <v>305</v>
      </c>
    </row>
    <row spans="1:2" r="37">
      <c s="4" r="A37" t="s">
        <v>234</v>
      </c>
      <c s="6" r="B37" t="n">
        <v>168</v>
      </c>
    </row>
    <row spans="1:2" r="38">
      <c s="4" r="A38" t="s">
        <v>240</v>
      </c>
      <c s="6" r="B38" t="n">
        <v>386</v>
      </c>
    </row>
    <row spans="1:2" r="39">
      <c s="4" r="A39" t="s">
        <v>241</v>
      </c>
      <c s="6" r="B39" t="n">
        <v>0</v>
      </c>
    </row>
    <row spans="1:2" r="40">
      <c s="4" r="A40" t="s">
        <v>242</v>
      </c>
      <c s="6" r="B40" t="n">
        <v>0</v>
      </c>
    </row>
    <row spans="1:2" r="41">
      <c s="4" r="A41" t="s">
        <v>239</v>
      </c>
      <c s="6" r="B41" t="n">
        <v>87</v>
      </c>
    </row>
    <row spans="1:2" r="42">
      <c s="4" r="A42" t="s">
        <v>247</v>
      </c>
    </row>
    <row spans="1:2" r="43">
      <c s="3" r="A43" t="s">
        <v>238</v>
      </c>
    </row>
    <row spans="1:2" r="44">
      <c s="4" r="A44" t="s">
        <v>239</v>
      </c>
      <c s="6" r="B44" t="n">
        <v>0</v>
      </c>
    </row>
    <row spans="1:2" r="45">
      <c s="4" r="A45" t="s">
        <v>234</v>
      </c>
      <c s="6" r="B45" t="n">
        <v>428</v>
      </c>
    </row>
    <row spans="1:2" r="46">
      <c s="4" r="A46" t="s">
        <v>240</v>
      </c>
      <c s="6" r="B46" t="n">
        <v>428</v>
      </c>
    </row>
    <row spans="1:2" r="47">
      <c s="4" r="A47" t="s">
        <v>241</v>
      </c>
      <c s="6" r="B47" t="n">
        <v>0</v>
      </c>
    </row>
    <row spans="1:2" r="48">
      <c s="4" r="A48" t="s">
        <v>242</v>
      </c>
      <c s="6" r="B48" t="n">
        <v>0</v>
      </c>
    </row>
    <row spans="1:2" r="49">
      <c s="4" r="A49" t="s">
        <v>239</v>
      </c>
      <c s="7" r="B49"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spans="1:2" r="1">
      <c s="1" r="A1" t="s">
        <v>248</v>
      </c>
      <c s="2" r="B1" t="s">
        <v>249</v>
      </c>
    </row>
    <row spans="1:2" r="2">
      <c s="3" r="A2" t="s">
        <v>250</v>
      </c>
    </row>
    <row spans="1:2" r="3">
      <c s="4" r="A3" t="s">
        <v>251</v>
      </c>
      <c s="7" r="B3" t="n">
        <v>601</v>
      </c>
    </row>
    <row spans="1:2" r="4">
      <c s="4" r="A4" t="s">
        <v>252</v>
      </c>
      <c s="10" r="B4" t="n">
        <v>3.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5"/>
    <col customWidth="1" max="6" min="6" width="14"/>
  </cols>
  <sheetData>
    <row spans="1:6" r="1">
      <c s="1" r="A1" t="s">
        <v>253</v>
      </c>
      <c s="2" r="B1" t="s">
        <v>70</v>
      </c>
      <c s="2" r="E1" t="s">
        <v>1</v>
      </c>
    </row>
    <row spans="1:6" r="2">
      <c s="2" r="B2" t="s">
        <v>2</v>
      </c>
      <c s="2" r="C2" t="s">
        <v>254</v>
      </c>
      <c s="2" r="D2" t="s">
        <v>71</v>
      </c>
      <c s="2" r="E2" t="s">
        <v>2</v>
      </c>
      <c s="2" r="F2" t="s">
        <v>71</v>
      </c>
    </row>
    <row spans="1:6" r="3">
      <c s="3" r="A3" t="s">
        <v>152</v>
      </c>
    </row>
    <row spans="1:6" r="4">
      <c s="4" r="A4" t="s">
        <v>255</v>
      </c>
      <c s="7" r="E4" t="n">
        <v>2600</v>
      </c>
    </row>
    <row spans="1:6" r="5">
      <c s="4" r="A5" t="s">
        <v>86</v>
      </c>
      <c s="7" r="B5" t="n">
        <v>346</v>
      </c>
      <c s="7" r="C5" t="n">
        <v>1100</v>
      </c>
      <c s="7" r="D5" t="n">
        <v>0</v>
      </c>
      <c s="7" r="E5" t="n">
        <v>1456</v>
      </c>
      <c s="7" r="F5" t="n">
        <v>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5"/>
  </cols>
  <sheetData>
    <row spans="1:3" r="1">
      <c s="1" r="A1" t="s">
        <v>256</v>
      </c>
      <c s="2" r="B1" t="s">
        <v>70</v>
      </c>
      <c s="2" r="C1" t="s">
        <v>1</v>
      </c>
    </row>
    <row spans="1:3" r="2">
      <c s="2" r="B2" t="s">
        <v>2</v>
      </c>
      <c s="2" r="C2" t="s">
        <v>2</v>
      </c>
    </row>
    <row spans="1:3" r="3">
      <c s="3" r="A3" t="s">
        <v>152</v>
      </c>
    </row>
    <row spans="1:3" r="4">
      <c s="4" r="A4" t="s">
        <v>257</v>
      </c>
      <c s="9" r="B4" t="n">
        <v>2.4</v>
      </c>
      <c s="9" r="C4" t="n">
        <v>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s>
  <sheetData>
    <row spans="1:4" r="1">
      <c s="1" r="A1" t="s">
        <v>258</v>
      </c>
      <c s="2" r="B1" t="s">
        <v>70</v>
      </c>
      <c s="2" r="C1" t="s">
        <v>1</v>
      </c>
    </row>
    <row spans="1:4" r="2">
      <c s="2" r="B2" t="s">
        <v>71</v>
      </c>
      <c s="2" r="C2" t="s">
        <v>2</v>
      </c>
      <c s="2" r="D2" t="s">
        <v>71</v>
      </c>
    </row>
    <row spans="1:4" r="3">
      <c s="3" r="A3" t="s">
        <v>156</v>
      </c>
    </row>
    <row spans="1:4" r="4">
      <c s="4" r="A4" t="s">
        <v>259</v>
      </c>
      <c s="7" r="B4" t="n">
        <v>3600</v>
      </c>
      <c s="7" r="D4" t="n">
        <v>3600</v>
      </c>
    </row>
    <row spans="1:4" r="5">
      <c s="4" r="A5" t="s">
        <v>260</v>
      </c>
      <c s="6" r="B5" t="n">
        <v>2500</v>
      </c>
      <c s="6" r="D5" t="n">
        <v>2500</v>
      </c>
    </row>
    <row spans="1:4" r="6">
      <c s="4" r="A6" t="s">
        <v>261</v>
      </c>
      <c s="7" r="B6" t="n">
        <v>1086</v>
      </c>
      <c s="7" r="C6" t="n">
        <v>0</v>
      </c>
      <c s="7" r="D6" t="n">
        <v>1086</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2</v>
      </c>
      <c s="2" r="B1" t="s">
        <v>70</v>
      </c>
      <c s="2" r="D1" t="s">
        <v>1</v>
      </c>
    </row>
    <row spans="1:5" r="2">
      <c s="2" r="B2" t="s">
        <v>2</v>
      </c>
      <c s="2" r="C2" t="s">
        <v>71</v>
      </c>
      <c s="2" r="D2" t="s">
        <v>2</v>
      </c>
      <c s="2" r="E2" t="s">
        <v>71</v>
      </c>
    </row>
    <row spans="1:5" r="3">
      <c s="3" r="A3" t="s">
        <v>263</v>
      </c>
    </row>
    <row spans="1:5" r="4">
      <c s="4" r="A4" t="s">
        <v>264</v>
      </c>
      <c s="7" r="C4" t="n">
        <v>5300</v>
      </c>
    </row>
    <row spans="1:5" r="5">
      <c s="4" r="A5" t="s">
        <v>265</v>
      </c>
      <c s="7" r="B5" t="n">
        <v>0</v>
      </c>
      <c s="6" r="C5" t="n">
        <v>-5261</v>
      </c>
      <c s="7" r="D5" t="n">
        <v>0</v>
      </c>
      <c s="7" r="E5" t="n">
        <v>1798</v>
      </c>
    </row>
    <row spans="1:5" r="6">
      <c s="4" r="A6" t="s">
        <v>266</v>
      </c>
      <c s="6" r="E6" t="n">
        <v>6500</v>
      </c>
    </row>
    <row spans="1:5" r="7">
      <c s="4" r="A7" t="s">
        <v>267</v>
      </c>
      <c s="6" r="E7" t="n">
        <v>8800</v>
      </c>
    </row>
    <row spans="1:5" r="8">
      <c s="4" r="A8" t="s">
        <v>268</v>
      </c>
      <c s="6" r="E8" t="n">
        <v>700</v>
      </c>
    </row>
    <row spans="1:5" r="9">
      <c s="4" r="A9" t="s">
        <v>269</v>
      </c>
      <c s="7" r="C9" t="n">
        <v>7100</v>
      </c>
      <c s="7" r="E9" t="n">
        <v>71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0</v>
      </c>
      <c s="2" r="B1" t="s">
        <v>1</v>
      </c>
    </row>
    <row spans="1:3" r="2">
      <c s="2" r="B2" t="s">
        <v>2</v>
      </c>
      <c s="2" r="C2" t="s">
        <v>25</v>
      </c>
    </row>
    <row spans="1:3" r="3">
      <c s="3" r="A3" t="s">
        <v>271</v>
      </c>
    </row>
    <row spans="1:3" r="4">
      <c s="4" r="A4" t="s">
        <v>272</v>
      </c>
      <c s="7" r="B4" t="n">
        <v>106637</v>
      </c>
      <c s="7" r="C4" t="n">
        <v>41233</v>
      </c>
    </row>
    <row spans="1:3" r="5">
      <c s="4" r="A5" t="s">
        <v>273</v>
      </c>
      <c s="6" r="B5" t="n">
        <v>0</v>
      </c>
    </row>
    <row spans="1:3" r="6">
      <c s="4" r="A6" t="s">
        <v>38</v>
      </c>
      <c s="7" r="B6" t="n">
        <v>57162</v>
      </c>
      <c s="7" r="C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274</v>
      </c>
      <c s="2" r="B1" t="s">
        <v>2</v>
      </c>
      <c s="2" r="C1" t="s">
        <v>25</v>
      </c>
    </row>
    <row spans="1:4" r="2">
      <c s="3" r="A2" t="s">
        <v>271</v>
      </c>
    </row>
    <row spans="1:4" r="3">
      <c s="4" r="A3" t="s">
        <v>275</v>
      </c>
      <c s="7" r="B3" t="n">
        <v>49475</v>
      </c>
      <c s="7" r="C3" t="n">
        <v>41233</v>
      </c>
      <c s="4" r="D3" t="s">
        <v>28</v>
      </c>
    </row>
    <row spans="1:4" r="4">
      <c s="4" r="A4" t="s">
        <v>38</v>
      </c>
      <c s="6" r="B4" t="n">
        <v>57162</v>
      </c>
      <c s="6" r="C4" t="n">
        <v>0</v>
      </c>
    </row>
    <row spans="1:4" r="5">
      <c s="4" r="A5" t="s">
        <v>272</v>
      </c>
      <c s="6" r="B5" t="n">
        <v>106637</v>
      </c>
      <c s="6" r="C5" t="n">
        <v>41233</v>
      </c>
    </row>
    <row spans="1:4" r="6">
      <c s="4" r="A6" t="s">
        <v>276</v>
      </c>
    </row>
    <row spans="1:4" r="7">
      <c s="3" r="A7" t="s">
        <v>271</v>
      </c>
    </row>
    <row spans="1:4" r="8">
      <c s="4" r="A8" t="s">
        <v>275</v>
      </c>
      <c s="6" r="B8" t="n">
        <v>49475</v>
      </c>
    </row>
    <row spans="1:4" r="9">
      <c s="4" r="A9" t="s">
        <v>38</v>
      </c>
      <c s="6" r="B9" t="n">
        <v>57162</v>
      </c>
    </row>
    <row spans="1:4" r="10">
      <c s="4" r="A10" t="s">
        <v>272</v>
      </c>
      <c s="6" r="B10" t="n">
        <v>106637</v>
      </c>
      <c s="6" r="C10" t="n">
        <v>41233</v>
      </c>
    </row>
    <row spans="1:4" r="11">
      <c s="4" r="A11" t="s">
        <v>277</v>
      </c>
    </row>
    <row spans="1:4" r="12">
      <c s="3" r="A12" t="s">
        <v>271</v>
      </c>
    </row>
    <row spans="1:4" r="13">
      <c s="4" r="A13" t="s">
        <v>275</v>
      </c>
      <c s="6" r="B13" t="n">
        <v>0</v>
      </c>
    </row>
    <row spans="1:4" r="14">
      <c s="4" r="A14" t="s">
        <v>38</v>
      </c>
      <c s="6" r="B14" t="n">
        <v>0</v>
      </c>
    </row>
    <row spans="1:4" r="15">
      <c s="4" r="A15" t="s">
        <v>272</v>
      </c>
      <c s="6" r="B15" t="n">
        <v>0</v>
      </c>
      <c s="6" r="C15" t="n">
        <v>0</v>
      </c>
    </row>
    <row spans="1:4" r="16">
      <c s="4" r="A16" t="s">
        <v>278</v>
      </c>
    </row>
    <row spans="1:4" r="17">
      <c s="3" r="A17" t="s">
        <v>271</v>
      </c>
    </row>
    <row spans="1:4" r="18">
      <c s="4" r="A18" t="s">
        <v>275</v>
      </c>
      <c s="6" r="B18" t="n">
        <v>13645</v>
      </c>
    </row>
    <row spans="1:4" r="19">
      <c s="4" r="A19" t="s">
        <v>38</v>
      </c>
      <c s="6" r="B19" t="n">
        <v>17206</v>
      </c>
    </row>
    <row spans="1:4" r="20">
      <c s="4" r="A20" t="s">
        <v>272</v>
      </c>
      <c s="6" r="B20" t="n">
        <v>30851</v>
      </c>
      <c s="6" r="C20" t="n">
        <v>8785</v>
      </c>
    </row>
    <row spans="1:4" r="21">
      <c s="4" r="A21" t="s">
        <v>279</v>
      </c>
    </row>
    <row spans="1:4" r="22">
      <c s="3" r="A22" t="s">
        <v>271</v>
      </c>
    </row>
    <row spans="1:4" r="23">
      <c s="4" r="A23" t="s">
        <v>275</v>
      </c>
      <c s="6" r="B23" t="n">
        <v>35830</v>
      </c>
    </row>
    <row spans="1:4" r="24">
      <c s="4" r="A24" t="s">
        <v>38</v>
      </c>
      <c s="6" r="B24" t="n">
        <v>39956</v>
      </c>
    </row>
    <row spans="1:4" r="25">
      <c s="4" r="A25" t="s">
        <v>272</v>
      </c>
      <c s="7" r="B25" t="n">
        <v>75786</v>
      </c>
      <c s="7" r="C25" t="n">
        <v>32448</v>
      </c>
    </row>
    <row spans="1:4" r="26">
      <c r="A26" t="n"/>
    </row>
    <row spans="1:4" r="27">
      <c s="4" r="A27" t="s">
        <v>28</v>
      </c>
      <c s="4" r="B27" t="s">
        <v>68</v>
      </c>
    </row>
  </sheetData>
  <mergeCells count="3">
    <mergeCell ref="C1:D1"/>
    <mergeCell ref="A26:D26"/>
    <mergeCell ref="B27:D2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0</v>
      </c>
      <c s="2" r="B1" t="s">
        <v>2</v>
      </c>
      <c s="2" r="C1" t="s">
        <v>25</v>
      </c>
    </row>
    <row spans="1:3" r="2">
      <c s="3" r="A2" t="s">
        <v>271</v>
      </c>
    </row>
    <row spans="1:3" r="3">
      <c s="4" r="A3" t="s">
        <v>281</v>
      </c>
      <c s="7" r="B3" t="n">
        <v>4249</v>
      </c>
      <c s="7" r="C3" t="n">
        <v>4134</v>
      </c>
    </row>
    <row spans="1:3" r="4">
      <c s="4" r="A4" t="s">
        <v>282</v>
      </c>
    </row>
    <row spans="1:3" r="5">
      <c s="3" r="A5" t="s">
        <v>271</v>
      </c>
    </row>
    <row spans="1:3" r="6">
      <c s="4" r="A6" t="s">
        <v>281</v>
      </c>
      <c s="6" r="B6" t="n">
        <v>0</v>
      </c>
      <c s="6" r="C6" t="n">
        <v>0</v>
      </c>
    </row>
    <row spans="1:3" r="7">
      <c s="4" r="A7" t="s">
        <v>283</v>
      </c>
    </row>
    <row spans="1:3" r="8">
      <c s="3" r="A8" t="s">
        <v>271</v>
      </c>
    </row>
    <row spans="1:3" r="9">
      <c s="4" r="A9" t="s">
        <v>281</v>
      </c>
      <c s="6" r="B9" t="n">
        <v>0</v>
      </c>
      <c s="6" r="C9" t="n">
        <v>0</v>
      </c>
    </row>
    <row spans="1:3" r="10">
      <c s="4" r="A10" t="s">
        <v>284</v>
      </c>
    </row>
    <row spans="1:3" r="11">
      <c s="3" r="A11" t="s">
        <v>271</v>
      </c>
    </row>
    <row spans="1:3" r="12">
      <c s="4" r="A12" t="s">
        <v>281</v>
      </c>
      <c s="7" r="B12" t="n">
        <v>4249</v>
      </c>
      <c s="7" r="C12" t="n">
        <v>41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7</v>
      </c>
      <c s="2" r="B1" t="s">
        <v>70</v>
      </c>
      <c s="2" r="D1" t="s">
        <v>1</v>
      </c>
    </row>
    <row spans="1:5" r="2">
      <c s="2" r="B2" t="s">
        <v>2</v>
      </c>
      <c s="2" r="C2" t="s">
        <v>71</v>
      </c>
      <c s="2" r="D2" t="s">
        <v>2</v>
      </c>
      <c s="2" r="E2" t="s">
        <v>71</v>
      </c>
    </row>
    <row spans="1:5" r="3">
      <c s="4" r="A3" t="s">
        <v>98</v>
      </c>
      <c s="7" r="B3" t="n">
        <v>18806</v>
      </c>
      <c s="7" r="C3" t="n">
        <v>16266</v>
      </c>
      <c s="7" r="D3" t="n">
        <v>53572</v>
      </c>
      <c s="7" r="E3" t="n">
        <v>39522</v>
      </c>
    </row>
    <row spans="1:5" r="4">
      <c s="3" r="A4" t="s">
        <v>99</v>
      </c>
    </row>
    <row spans="1:5" r="5">
      <c s="4" r="A5" t="s">
        <v>100</v>
      </c>
      <c s="6" r="B5" t="n">
        <v>-700</v>
      </c>
      <c s="6" r="C5" t="n">
        <v>-504</v>
      </c>
      <c s="6" r="D5" t="n">
        <v>-2532</v>
      </c>
      <c s="6" r="E5" t="n">
        <v>7719</v>
      </c>
    </row>
    <row spans="1:5" r="6">
      <c s="4" r="A6" t="s">
        <v>101</v>
      </c>
      <c s="6" r="B6" t="n">
        <v>19506</v>
      </c>
      <c s="6" r="C6" t="n">
        <v>16770</v>
      </c>
      <c s="6" r="D6" t="n">
        <v>56104</v>
      </c>
      <c s="6" r="E6" t="n">
        <v>31803</v>
      </c>
    </row>
    <row spans="1:5" r="7">
      <c s="4" r="A7" t="s">
        <v>102</v>
      </c>
      <c s="7" r="B7" t="n">
        <v>-19</v>
      </c>
      <c s="7" r="C7" t="n">
        <v>345</v>
      </c>
      <c s="7" r="D7" t="n">
        <v>394</v>
      </c>
      <c s="7" r="E7" t="n">
        <v>-18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5</v>
      </c>
      <c s="2" r="B1" t="s">
        <v>1</v>
      </c>
    </row>
    <row spans="1:3" r="2">
      <c s="2" r="B2" t="s">
        <v>2</v>
      </c>
      <c s="2" r="C2" t="s">
        <v>25</v>
      </c>
    </row>
    <row spans="1:3" r="3">
      <c s="3" r="A3" t="s">
        <v>212</v>
      </c>
    </row>
    <row spans="1:3" r="4">
      <c s="4" r="A4" t="s">
        <v>272</v>
      </c>
      <c s="7" r="B4" t="n">
        <v>106637</v>
      </c>
      <c s="7" r="C4" t="n">
        <v>41233</v>
      </c>
    </row>
    <row spans="1:3" r="5">
      <c s="4" r="A5" t="s">
        <v>273</v>
      </c>
      <c s="6" r="B5" t="n">
        <v>0</v>
      </c>
    </row>
    <row spans="1:3" r="6">
      <c s="4" r="A6" t="s">
        <v>286</v>
      </c>
      <c s="7" r="B6" t="n">
        <v>0</v>
      </c>
    </row>
    <row spans="1:3" r="7">
      <c s="4" r="A7" t="s">
        <v>287</v>
      </c>
      <c s="6" r="B7" t="n">
        <v>2016</v>
      </c>
    </row>
    <row spans="1:3" r="8">
      <c s="4" r="A8" t="s">
        <v>288</v>
      </c>
      <c s="6" r="B8" t="n">
        <v>2042</v>
      </c>
    </row>
    <row spans="1:3" r="9">
      <c s="4" r="A9" t="s">
        <v>276</v>
      </c>
    </row>
    <row spans="1:3" r="10">
      <c s="3" r="A10" t="s">
        <v>212</v>
      </c>
    </row>
    <row spans="1:3" r="11">
      <c s="4" r="A11" t="s">
        <v>272</v>
      </c>
      <c s="7" r="B11" t="n">
        <v>106637</v>
      </c>
      <c s="6" r="C11" t="n">
        <v>41233</v>
      </c>
    </row>
    <row spans="1:3" r="12">
      <c s="4" r="A12" t="s">
        <v>289</v>
      </c>
    </row>
    <row spans="1:3" r="13">
      <c s="3" r="A13" t="s">
        <v>212</v>
      </c>
    </row>
    <row spans="1:3" r="14">
      <c s="4" r="A14" t="s">
        <v>272</v>
      </c>
      <c s="7" r="B14" t="n">
        <v>30851</v>
      </c>
      <c s="7" r="C14" t="n">
        <v>87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290</v>
      </c>
      <c s="2" r="B1" t="s">
        <v>2</v>
      </c>
      <c s="2" r="C1" t="s">
        <v>25</v>
      </c>
    </row>
    <row spans="1:3" r="2">
      <c s="3" r="A2" t="s">
        <v>212</v>
      </c>
    </row>
    <row spans="1:3" r="3">
      <c s="4" r="A3" t="s">
        <v>272</v>
      </c>
      <c s="7" r="B3" t="n">
        <v>106637</v>
      </c>
      <c s="7" r="C3" t="n">
        <v>41233</v>
      </c>
    </row>
    <row spans="1:3" r="4">
      <c s="4" r="A4" t="s">
        <v>291</v>
      </c>
    </row>
    <row spans="1:3" r="5">
      <c s="3" r="A5" t="s">
        <v>212</v>
      </c>
    </row>
    <row spans="1:3" r="6">
      <c s="4" r="A6" t="s">
        <v>272</v>
      </c>
      <c s="6" r="B6" t="n">
        <v>8794</v>
      </c>
      <c s="6" r="C6" t="n">
        <v>4951</v>
      </c>
    </row>
    <row spans="1:3" r="7">
      <c s="4" r="A7" t="s">
        <v>292</v>
      </c>
    </row>
    <row spans="1:3" r="8">
      <c s="3" r="A8" t="s">
        <v>212</v>
      </c>
    </row>
    <row spans="1:3" r="9">
      <c s="4" r="A9" t="s">
        <v>272</v>
      </c>
      <c s="6" r="B9" t="n">
        <v>66293</v>
      </c>
      <c s="6" r="C9" t="n">
        <v>25400</v>
      </c>
    </row>
    <row spans="1:3" r="10">
      <c s="4" r="A10" t="s">
        <v>293</v>
      </c>
    </row>
    <row spans="1:3" r="11">
      <c s="3" r="A11" t="s">
        <v>212</v>
      </c>
    </row>
    <row spans="1:3" r="12">
      <c s="4" r="A12" t="s">
        <v>272</v>
      </c>
      <c s="6" r="B12" t="n">
        <v>30052</v>
      </c>
      <c s="6" r="C12" t="n">
        <v>7537</v>
      </c>
    </row>
    <row spans="1:3" r="13">
      <c s="4" r="A13" t="s">
        <v>294</v>
      </c>
    </row>
    <row spans="1:3" r="14">
      <c s="3" r="A14" t="s">
        <v>212</v>
      </c>
    </row>
    <row spans="1:3" r="15">
      <c s="4" r="A15" t="s">
        <v>272</v>
      </c>
      <c s="6" r="B15" t="n">
        <v>699</v>
      </c>
      <c s="6" r="C15" t="n">
        <v>2097</v>
      </c>
    </row>
    <row spans="1:3" r="16">
      <c s="4" r="A16" t="s">
        <v>295</v>
      </c>
    </row>
    <row spans="1:3" r="17">
      <c s="3" r="A17" t="s">
        <v>212</v>
      </c>
    </row>
    <row spans="1:3" r="18">
      <c s="4" r="A18" t="s">
        <v>272</v>
      </c>
      <c s="7" r="B18" t="n">
        <v>799</v>
      </c>
      <c s="7" r="C18" t="n">
        <v>124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4"/>
  </cols>
  <sheetData>
    <row spans="1:4" r="1">
      <c s="1" r="A1" t="s">
        <v>296</v>
      </c>
      <c s="2" r="B1" t="s">
        <v>2</v>
      </c>
      <c s="2" r="C1" t="s">
        <v>25</v>
      </c>
    </row>
    <row spans="1:4" r="2">
      <c s="3" r="A2" t="s">
        <v>212</v>
      </c>
    </row>
    <row spans="1:4" r="3">
      <c s="4" r="A3" t="s">
        <v>275</v>
      </c>
      <c s="7" r="B3" t="n">
        <v>49475</v>
      </c>
      <c s="7" r="C3" t="n">
        <v>41233</v>
      </c>
      <c s="4" r="D3" t="s">
        <v>28</v>
      </c>
    </row>
    <row spans="1:4" r="4">
      <c s="4" r="A4" t="s">
        <v>38</v>
      </c>
      <c s="6" r="B4" t="n">
        <v>57162</v>
      </c>
      <c s="6" r="C4" t="n">
        <v>0</v>
      </c>
    </row>
    <row spans="1:4" r="5">
      <c s="4" r="A5" t="s">
        <v>272</v>
      </c>
      <c s="7" r="B5" t="n">
        <v>106637</v>
      </c>
      <c s="7" r="C5" t="n">
        <v>41233</v>
      </c>
    </row>
    <row spans="1:4" r="6">
      <c r="A6" t="n"/>
    </row>
    <row spans="1:4" r="7">
      <c s="4" r="A7" t="s">
        <v>28</v>
      </c>
      <c s="4" r="B7" t="s">
        <v>68</v>
      </c>
    </row>
  </sheetData>
  <mergeCells count="3">
    <mergeCell ref="C1:D1"/>
    <mergeCell ref="A6:D6"/>
    <mergeCell ref="B7:D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4"/>
  </cols>
  <sheetData>
    <row spans="1:4" r="1">
      <c s="1" r="A1" t="s">
        <v>297</v>
      </c>
      <c s="2" r="B1" t="s">
        <v>2</v>
      </c>
      <c s="2" r="C1" t="s">
        <v>25</v>
      </c>
    </row>
    <row spans="1:4" r="2">
      <c s="3" r="A2" t="s">
        <v>172</v>
      </c>
    </row>
    <row spans="1:4" r="3">
      <c s="4" r="A3" t="s">
        <v>298</v>
      </c>
      <c s="7" r="B3" t="n">
        <v>28940</v>
      </c>
      <c s="7" r="C3" t="n">
        <v>24681</v>
      </c>
    </row>
    <row spans="1:4" r="4">
      <c s="4" r="A4" t="s">
        <v>299</v>
      </c>
      <c s="6" r="B4" t="n">
        <v>4834</v>
      </c>
      <c s="6" r="C4" t="n">
        <v>4282</v>
      </c>
    </row>
    <row spans="1:4" r="5">
      <c s="4" r="A5" t="s">
        <v>300</v>
      </c>
      <c s="6" r="B5" t="n">
        <v>17179</v>
      </c>
      <c s="6" r="C5" t="n">
        <v>14669</v>
      </c>
    </row>
    <row spans="1:4" r="6">
      <c s="4" r="A6" t="s">
        <v>301</v>
      </c>
      <c s="7" r="B6" t="n">
        <v>50953</v>
      </c>
      <c s="7" r="C6" t="n">
        <v>43632</v>
      </c>
      <c s="4" r="D6" t="s">
        <v>28</v>
      </c>
    </row>
    <row spans="1:4" r="7">
      <c r="A7" t="n"/>
    </row>
    <row spans="1:4" r="8">
      <c s="4" r="A8" t="s">
        <v>28</v>
      </c>
      <c s="4" r="B8" t="s">
        <v>68</v>
      </c>
    </row>
  </sheetData>
  <mergeCells count="3">
    <mergeCell ref="C1:D1"/>
    <mergeCell ref="A7:D7"/>
    <mergeCell ref="B8:D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4"/>
  </cols>
  <sheetData>
    <row spans="1:4" r="1">
      <c s="1" r="A1" t="s">
        <v>302</v>
      </c>
      <c s="2" r="B1" t="s">
        <v>2</v>
      </c>
      <c s="2" r="C1" t="s">
        <v>25</v>
      </c>
    </row>
    <row spans="1:4" r="2">
      <c s="3" r="A2" t="s">
        <v>303</v>
      </c>
    </row>
    <row spans="1:4" r="3">
      <c s="4" r="A3" t="s">
        <v>304</v>
      </c>
      <c s="7" r="B3" t="n">
        <v>236856</v>
      </c>
      <c s="7" r="C3" t="n">
        <v>223048</v>
      </c>
    </row>
    <row spans="1:4" r="4">
      <c s="4" r="A4" t="s">
        <v>305</v>
      </c>
      <c s="6" r="B4" t="n">
        <v>-156268</v>
      </c>
      <c s="6" r="C4" t="n">
        <v>-148728</v>
      </c>
    </row>
    <row spans="1:4" r="5">
      <c s="4" r="A5" t="s">
        <v>306</v>
      </c>
      <c s="6" r="B5" t="n">
        <v>80588</v>
      </c>
      <c s="6" r="C5" t="n">
        <v>74320</v>
      </c>
      <c s="4" r="D5" t="s">
        <v>28</v>
      </c>
    </row>
    <row spans="1:4" r="6">
      <c s="4" r="A6" t="s">
        <v>307</v>
      </c>
      <c s="6" r="B6" t="n">
        <v>94446</v>
      </c>
      <c s="6" r="C6" t="n">
        <v>96909</v>
      </c>
    </row>
    <row spans="1:4" r="7">
      <c s="4" r="A7" t="s">
        <v>308</v>
      </c>
      <c s="6" r="B7" t="n">
        <v>3499</v>
      </c>
      <c s="6" r="C7" t="n">
        <v>3638</v>
      </c>
    </row>
    <row spans="1:4" r="8">
      <c s="4" r="A8" t="s">
        <v>309</v>
      </c>
      <c s="6" r="B8" t="n">
        <v>13688</v>
      </c>
      <c s="6" r="C8" t="n">
        <v>6003</v>
      </c>
    </row>
    <row spans="1:4" r="9">
      <c s="4" r="A9" t="s">
        <v>310</v>
      </c>
    </row>
    <row spans="1:4" r="10">
      <c s="3" r="A10" t="s">
        <v>303</v>
      </c>
    </row>
    <row spans="1:4" r="11">
      <c s="4" r="A11" t="s">
        <v>304</v>
      </c>
      <c s="6" r="B11" t="n">
        <v>60457</v>
      </c>
      <c s="6" r="C11" t="n">
        <v>56716</v>
      </c>
    </row>
    <row spans="1:4" r="12">
      <c s="4" r="A12" t="s">
        <v>311</v>
      </c>
    </row>
    <row spans="1:4" r="13">
      <c s="3" r="A13" t="s">
        <v>303</v>
      </c>
    </row>
    <row spans="1:4" r="14">
      <c s="4" r="A14" t="s">
        <v>304</v>
      </c>
      <c s="6" r="B14" t="n">
        <v>38620</v>
      </c>
      <c s="6" r="C14" t="n">
        <v>36436</v>
      </c>
    </row>
    <row spans="1:4" r="15">
      <c s="4" r="A15" t="s">
        <v>312</v>
      </c>
    </row>
    <row spans="1:4" r="16">
      <c s="3" r="A16" t="s">
        <v>303</v>
      </c>
    </row>
    <row spans="1:4" r="17">
      <c s="4" r="A17" t="s">
        <v>304</v>
      </c>
      <c s="7" r="B17" t="n">
        <v>26146</v>
      </c>
      <c s="7" r="C17" t="n">
        <v>23346</v>
      </c>
    </row>
    <row spans="1:4" r="18">
      <c r="A18" t="n"/>
    </row>
    <row spans="1:4" r="19">
      <c s="4" r="A19" t="s">
        <v>28</v>
      </c>
      <c s="4" r="B19" t="s">
        <v>68</v>
      </c>
    </row>
  </sheetData>
  <mergeCells count="3">
    <mergeCell ref="C1:D1"/>
    <mergeCell ref="A18:D18"/>
    <mergeCell ref="B19:D1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3</v>
      </c>
      <c s="2" r="B1" t="s">
        <v>70</v>
      </c>
      <c s="2" r="D1" t="s">
        <v>1</v>
      </c>
    </row>
    <row spans="1:5" r="2">
      <c s="2" r="B2" t="s">
        <v>2</v>
      </c>
      <c s="2" r="C2" t="s">
        <v>71</v>
      </c>
      <c s="2" r="D2" t="s">
        <v>2</v>
      </c>
      <c s="2" r="E2" t="s">
        <v>71</v>
      </c>
    </row>
    <row spans="1:5" r="3">
      <c s="3" r="A3" t="s">
        <v>314</v>
      </c>
    </row>
    <row spans="1:5" r="4">
      <c s="4" r="A4" t="s">
        <v>98</v>
      </c>
      <c s="7" r="B4" t="n">
        <v>18806</v>
      </c>
      <c s="7" r="C4" t="n">
        <v>16266</v>
      </c>
      <c s="7" r="D4" t="n">
        <v>53572</v>
      </c>
      <c s="7" r="E4" t="n">
        <v>39522</v>
      </c>
    </row>
    <row spans="1:5" r="5">
      <c s="4" r="A5" t="s">
        <v>315</v>
      </c>
      <c s="6" r="B5" t="n">
        <v>16200</v>
      </c>
      <c s="6" r="C5" t="n">
        <v>15894</v>
      </c>
      <c s="6" r="D5" t="n">
        <v>16113</v>
      </c>
      <c s="6" r="E5" t="n">
        <v>15790</v>
      </c>
    </row>
    <row spans="1:5" r="6">
      <c s="4" r="A6" t="s">
        <v>316</v>
      </c>
      <c s="6" r="B6" t="n">
        <v>1086</v>
      </c>
      <c s="6" r="C6" t="n">
        <v>681</v>
      </c>
      <c s="6" r="D6" t="n">
        <v>987</v>
      </c>
      <c s="6" r="E6" t="n">
        <v>619</v>
      </c>
    </row>
    <row spans="1:5" r="7">
      <c s="4" r="A7" t="s">
        <v>96</v>
      </c>
      <c s="6" r="B7" t="n">
        <v>17286</v>
      </c>
      <c s="6" r="C7" t="n">
        <v>16575</v>
      </c>
      <c s="6" r="D7" t="n">
        <v>17100</v>
      </c>
      <c s="6" r="E7" t="n">
        <v>16409</v>
      </c>
    </row>
    <row spans="1:5" r="8">
      <c s="4" r="A8" t="s">
        <v>317</v>
      </c>
      <c s="8" r="B8" t="n">
        <v>1.16</v>
      </c>
      <c s="8" r="C8" t="n">
        <v>1.02</v>
      </c>
      <c s="8" r="D8" t="n">
        <v>3.32</v>
      </c>
      <c s="8" r="E8" t="n">
        <v>2.5</v>
      </c>
    </row>
    <row spans="1:5" r="9">
      <c s="4" r="A9" t="s">
        <v>318</v>
      </c>
      <c s="8" r="B9" t="n">
        <v>1.09</v>
      </c>
      <c s="8" r="C9" t="n">
        <v>0.98</v>
      </c>
      <c s="8" r="D9" t="n">
        <v>3.13</v>
      </c>
      <c s="8" r="E9" t="n">
        <v>2.4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9</v>
      </c>
      <c s="2" r="B1" t="s">
        <v>70</v>
      </c>
      <c s="2" r="D1" t="s">
        <v>1</v>
      </c>
    </row>
    <row spans="1:5" r="2">
      <c s="2" r="B2" t="s">
        <v>2</v>
      </c>
      <c s="2" r="C2" t="s">
        <v>71</v>
      </c>
      <c s="2" r="D2" t="s">
        <v>2</v>
      </c>
      <c s="2" r="E2" t="s">
        <v>71</v>
      </c>
    </row>
    <row spans="1:5" r="3">
      <c s="3" r="A3" t="s">
        <v>180</v>
      </c>
    </row>
    <row spans="1:5" r="4">
      <c s="4" r="A4" t="s">
        <v>320</v>
      </c>
      <c s="6" r="B4" t="n">
        <v>0</v>
      </c>
      <c s="6" r="C4" t="n">
        <v>0</v>
      </c>
      <c s="6" r="D4" t="n">
        <v>0</v>
      </c>
      <c s="6" r="E4" t="n">
        <v>44000</v>
      </c>
    </row>
    <row spans="1:5" r="5">
      <c s="4" r="A5" t="s">
        <v>321</v>
      </c>
      <c s="6" r="B5" t="n">
        <v>413000</v>
      </c>
      <c s="6" r="D5" t="n">
        <v>375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s="1" r="A1" t="s">
        <v>322</v>
      </c>
      <c s="2" r="B1" t="s">
        <v>70</v>
      </c>
      <c s="2" r="D1" t="s">
        <v>1</v>
      </c>
    </row>
    <row spans="1:6" r="2">
      <c s="2" r="B2" t="s">
        <v>2</v>
      </c>
      <c s="2" r="C2" t="s">
        <v>71</v>
      </c>
      <c s="2" r="D2" t="s">
        <v>2</v>
      </c>
      <c s="2" r="E2" t="s">
        <v>71</v>
      </c>
      <c s="2" r="F2" t="s">
        <v>25</v>
      </c>
    </row>
    <row spans="1:6" r="3">
      <c s="4" r="A3" t="s">
        <v>323</v>
      </c>
    </row>
    <row spans="1:6" r="4">
      <c s="3" r="A4" t="s">
        <v>324</v>
      </c>
    </row>
    <row spans="1:6" r="5">
      <c s="4" r="A5" t="s">
        <v>325</v>
      </c>
      <c s="4" r="B5" t="s">
        <v>326</v>
      </c>
      <c s="4" r="D5" t="s">
        <v>326</v>
      </c>
      <c s="4" r="F5" t="s">
        <v>327</v>
      </c>
    </row>
    <row spans="1:6" r="6">
      <c s="4" r="A6" t="s">
        <v>328</v>
      </c>
    </row>
    <row spans="1:6" r="7">
      <c s="3" r="A7" t="s">
        <v>324</v>
      </c>
    </row>
    <row spans="1:6" r="8">
      <c s="4" r="A8" t="s">
        <v>329</v>
      </c>
      <c s="4" r="B8" t="s">
        <v>330</v>
      </c>
      <c s="4" r="C8" t="s">
        <v>331</v>
      </c>
      <c s="4" r="D8" t="s">
        <v>332</v>
      </c>
      <c s="4" r="E8" t="s">
        <v>33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33</v>
      </c>
      <c s="2" r="B1" t="s">
        <v>70</v>
      </c>
      <c s="2" r="C1" t="s">
        <v>1</v>
      </c>
    </row>
    <row spans="1:4" r="2">
      <c s="2" r="B2" t="s">
        <v>2</v>
      </c>
      <c s="2" r="C2" t="s">
        <v>2</v>
      </c>
      <c s="2" r="D2" t="s">
        <v>71</v>
      </c>
    </row>
    <row spans="1:4" r="3">
      <c s="3" r="A3" t="s">
        <v>188</v>
      </c>
    </row>
    <row spans="1:4" r="4">
      <c s="4" r="A4" t="s">
        <v>334</v>
      </c>
      <c s="4" r="C4" t="s">
        <v>335</v>
      </c>
      <c s="4" r="D4" t="s">
        <v>332</v>
      </c>
    </row>
    <row spans="1:4" r="5">
      <c s="4" r="A5" t="s">
        <v>336</v>
      </c>
      <c s="4" r="C5" t="s">
        <v>337</v>
      </c>
    </row>
    <row spans="1:4" r="6">
      <c s="4" r="A6" t="s">
        <v>230</v>
      </c>
      <c s="9" r="B6" t="n">
        <v>3.6</v>
      </c>
      <c s="9" r="C6" t="n">
        <v>6.6</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7"/>
  </cols>
  <sheetData>
    <row spans="1:2" r="1">
      <c s="1" r="A1" t="s">
        <v>338</v>
      </c>
      <c s="2" r="B1" t="s">
        <v>1</v>
      </c>
    </row>
    <row spans="1:2" r="2">
      <c s="2" r="B2" t="s">
        <v>339</v>
      </c>
    </row>
    <row spans="1:2" r="3">
      <c s="3" r="A3" t="s">
        <v>192</v>
      </c>
    </row>
    <row spans="1:2" r="4">
      <c s="4" r="A4" t="s">
        <v>340</v>
      </c>
      <c s="7" r="B4" t="n">
        <v>40</v>
      </c>
    </row>
    <row spans="1:2" r="5">
      <c s="4" r="A5" t="s">
        <v>341</v>
      </c>
      <c s="6" r="B5" t="n">
        <v>174885</v>
      </c>
    </row>
    <row spans="1:2" r="6">
      <c s="4" r="A6" t="s">
        <v>342</v>
      </c>
      <c s="9" r="B6" t="n">
        <v>15.4</v>
      </c>
    </row>
    <row spans="1:2" r="7">
      <c s="4" r="A7" t="s">
        <v>343</v>
      </c>
      <c s="9" r="B7" t="n">
        <v>7.2</v>
      </c>
    </row>
    <row spans="1:2" r="8">
      <c s="4" r="A8" t="s">
        <v>344</v>
      </c>
      <c s="6" r="B8" t="n">
        <v>19717</v>
      </c>
    </row>
    <row spans="1:2" r="9">
      <c s="4" r="A9" t="s">
        <v>345</v>
      </c>
      <c s="9" r="B9" t="n">
        <v>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r="A1" t="s">
        <v>103</v>
      </c>
      <c s="2" r="B1" t="s">
        <v>1</v>
      </c>
    </row>
    <row spans="1:4" r="2">
      <c s="2" r="B2" t="s">
        <v>2</v>
      </c>
      <c s="2" r="D2" t="s">
        <v>71</v>
      </c>
    </row>
    <row spans="1:4" r="3">
      <c s="3" r="A3" t="s">
        <v>104</v>
      </c>
    </row>
    <row spans="1:4" r="4">
      <c s="4" r="A4" t="s">
        <v>98</v>
      </c>
      <c s="7" r="B4" t="n">
        <v>53572</v>
      </c>
      <c s="7" r="D4" t="n">
        <v>39522</v>
      </c>
    </row>
    <row spans="1:4" r="5">
      <c s="3" r="A5" t="s">
        <v>105</v>
      </c>
    </row>
    <row spans="1:4" r="6">
      <c s="4" r="A6" t="s">
        <v>106</v>
      </c>
      <c s="6" r="B6" t="n">
        <v>14351</v>
      </c>
      <c s="6" r="D6" t="n">
        <v>13266</v>
      </c>
    </row>
    <row spans="1:4" r="7">
      <c s="4" r="A7" t="s">
        <v>107</v>
      </c>
      <c s="6" r="B7" t="n">
        <v>0</v>
      </c>
      <c s="6" r="D7" t="n">
        <v>53</v>
      </c>
    </row>
    <row spans="1:4" r="8">
      <c s="4" r="A8" t="s">
        <v>108</v>
      </c>
      <c s="6" r="B8" t="n">
        <v>-22</v>
      </c>
      <c s="6" r="D8" t="n">
        <v>38</v>
      </c>
    </row>
    <row spans="1:4" r="9">
      <c s="4" r="A9" t="s">
        <v>109</v>
      </c>
      <c s="6" r="B9" t="n">
        <v>11464</v>
      </c>
      <c s="6" r="D9" t="n">
        <v>9305</v>
      </c>
    </row>
    <row spans="1:4" r="10">
      <c s="4" r="A10" t="s">
        <v>110</v>
      </c>
      <c s="6" r="B10" t="n">
        <v>40</v>
      </c>
      <c s="6" r="D10" t="n">
        <v>-1102</v>
      </c>
    </row>
    <row spans="1:4" r="11">
      <c s="4" r="A11" t="s">
        <v>111</v>
      </c>
      <c s="6" r="B11" t="n">
        <v>1026</v>
      </c>
      <c s="6" r="D11" t="n">
        <v>1451</v>
      </c>
    </row>
    <row spans="1:4" r="12">
      <c s="4" r="A12" t="s">
        <v>112</v>
      </c>
      <c s="6" r="B12" t="n">
        <v>-1456</v>
      </c>
      <c s="6" r="D12" t="n">
        <v>0</v>
      </c>
    </row>
    <row spans="1:4" r="13">
      <c s="4" r="A13" t="s">
        <v>74</v>
      </c>
      <c s="6" r="B13" t="n">
        <v>69</v>
      </c>
      <c s="6" r="D13" t="n">
        <v>0</v>
      </c>
    </row>
    <row spans="1:4" r="14">
      <c s="3" r="A14" t="s">
        <v>113</v>
      </c>
    </row>
    <row spans="1:4" r="15">
      <c s="4" r="A15" t="s">
        <v>114</v>
      </c>
      <c s="6" r="B15" t="n">
        <v>4736</v>
      </c>
      <c s="6" r="D15" t="n">
        <v>-11390</v>
      </c>
    </row>
    <row spans="1:4" r="16">
      <c s="4" r="A16" t="s">
        <v>32</v>
      </c>
      <c s="6" r="B16" t="n">
        <v>-6635</v>
      </c>
      <c s="6" r="D16" t="n">
        <v>-4867</v>
      </c>
    </row>
    <row spans="1:4" r="17">
      <c s="4" r="A17" t="s">
        <v>115</v>
      </c>
      <c s="6" r="B17" t="n">
        <v>-2228</v>
      </c>
      <c s="6" r="D17" t="n">
        <v>-8824</v>
      </c>
    </row>
    <row spans="1:4" r="18">
      <c s="4" r="A18" t="s">
        <v>44</v>
      </c>
      <c s="6" r="B18" t="n">
        <v>-1587</v>
      </c>
      <c s="6" r="D18" t="n">
        <v>3246</v>
      </c>
    </row>
    <row spans="1:4" r="19">
      <c s="4" r="A19" t="s">
        <v>45</v>
      </c>
      <c s="6" r="B19" t="n">
        <v>-7314</v>
      </c>
      <c s="6" r="D19" t="n">
        <v>6915</v>
      </c>
    </row>
    <row spans="1:4" r="20">
      <c s="4" r="A20" t="s">
        <v>116</v>
      </c>
      <c s="6" r="B20" t="n">
        <v>2691</v>
      </c>
      <c s="6" r="D20" t="n">
        <v>1017</v>
      </c>
    </row>
    <row spans="1:4" r="21">
      <c s="4" r="A21" t="s">
        <v>117</v>
      </c>
      <c s="6" r="B21" t="n">
        <v>68707</v>
      </c>
      <c s="6" r="D21" t="n">
        <v>48630</v>
      </c>
    </row>
    <row spans="1:4" r="22">
      <c s="3" r="A22" t="s">
        <v>118</v>
      </c>
    </row>
    <row spans="1:4" r="23">
      <c s="4" r="A23" t="s">
        <v>119</v>
      </c>
      <c s="6" r="B23" t="n">
        <v>-15018</v>
      </c>
      <c s="6" r="D23" t="n">
        <v>-7729</v>
      </c>
    </row>
    <row spans="1:4" r="24">
      <c s="4" r="A24" t="s">
        <v>120</v>
      </c>
      <c s="6" r="B24" t="n">
        <v>1</v>
      </c>
      <c s="6" r="D24" t="n">
        <v>3592</v>
      </c>
    </row>
    <row spans="1:4" r="25">
      <c s="4" r="A25" t="s">
        <v>121</v>
      </c>
      <c s="6" r="B25" t="n">
        <v>2584</v>
      </c>
      <c s="6" r="D25" t="n">
        <v>0</v>
      </c>
    </row>
    <row spans="1:4" r="26">
      <c s="4" r="A26" t="s">
        <v>122</v>
      </c>
      <c s="6" r="B26" t="n">
        <v>-861</v>
      </c>
      <c s="6" r="D26" t="n">
        <v>-778</v>
      </c>
    </row>
    <row spans="1:4" r="27">
      <c s="4" r="A27" t="s">
        <v>123</v>
      </c>
      <c s="6" r="B27" t="n">
        <v>-111575</v>
      </c>
      <c s="6" r="D27" t="n">
        <v>-40217</v>
      </c>
    </row>
    <row spans="1:4" r="28">
      <c s="4" r="A28" t="s">
        <v>124</v>
      </c>
      <c s="6" r="B28" t="n">
        <v>45429</v>
      </c>
      <c s="6" r="D28" t="n">
        <v>70293</v>
      </c>
    </row>
    <row spans="1:4" r="29">
      <c s="4" r="A29" t="s">
        <v>125</v>
      </c>
      <c s="6" r="B29" t="n">
        <v>-84608</v>
      </c>
      <c s="6" r="D29" t="n">
        <v>25161</v>
      </c>
    </row>
    <row spans="1:4" r="30">
      <c s="3" r="A30" t="s">
        <v>126</v>
      </c>
    </row>
    <row spans="1:4" r="31">
      <c s="4" r="A31" t="s">
        <v>127</v>
      </c>
      <c s="6" r="B31" t="n">
        <v>15830</v>
      </c>
      <c s="6" r="D31" t="n">
        <v>10974</v>
      </c>
    </row>
    <row spans="1:4" r="32">
      <c s="4" r="A32" t="s">
        <v>128</v>
      </c>
      <c s="6" r="B32" t="n">
        <v>2361</v>
      </c>
      <c s="6" r="D32" t="n">
        <v>2162</v>
      </c>
    </row>
    <row spans="1:4" r="33">
      <c s="4" r="A33" t="s">
        <v>129</v>
      </c>
      <c s="6" r="B33" t="n">
        <v>-17155</v>
      </c>
      <c s="6" r="D33" t="n">
        <v>-1523</v>
      </c>
    </row>
    <row spans="1:4" r="34">
      <c s="4" r="A34" t="s">
        <v>130</v>
      </c>
      <c s="6" r="B34" t="n">
        <v>1036</v>
      </c>
      <c s="6" r="D34" t="n">
        <v>11613</v>
      </c>
    </row>
    <row spans="1:4" r="35">
      <c s="4" r="A35" t="s">
        <v>131</v>
      </c>
      <c s="6" r="B35" t="n">
        <v>1664</v>
      </c>
      <c s="6" r="D35" t="n">
        <v>-5848</v>
      </c>
    </row>
    <row spans="1:4" r="36">
      <c s="4" r="A36" t="s">
        <v>132</v>
      </c>
      <c s="6" r="B36" t="n">
        <v>-13201</v>
      </c>
      <c s="6" r="D36" t="n">
        <v>79556</v>
      </c>
    </row>
    <row spans="1:4" r="37">
      <c s="4" r="A37" t="s">
        <v>133</v>
      </c>
      <c s="6" r="B37" t="n">
        <v>336164</v>
      </c>
      <c s="4" r="C37" t="s">
        <v>28</v>
      </c>
      <c s="6" r="D37" t="n">
        <v>275812</v>
      </c>
    </row>
    <row spans="1:4" r="38">
      <c s="4" r="A38" t="s">
        <v>134</v>
      </c>
      <c s="6" r="B38" t="n">
        <v>322963</v>
      </c>
      <c s="6" r="D38" t="n">
        <v>355368</v>
      </c>
    </row>
    <row spans="1:4" r="39">
      <c s="3" r="A39" t="s">
        <v>135</v>
      </c>
    </row>
    <row spans="1:4" r="40">
      <c s="4" r="A40" t="s">
        <v>136</v>
      </c>
      <c s="7" r="B40" t="n">
        <v>595</v>
      </c>
      <c s="7" r="D40" t="n">
        <v>1106</v>
      </c>
    </row>
    <row spans="1:4" r="41">
      <c r="A41" t="n"/>
    </row>
    <row spans="1:4" r="42">
      <c s="4" r="A42" t="s">
        <v>28</v>
      </c>
      <c s="4" r="B42" t="s">
        <v>68</v>
      </c>
    </row>
  </sheetData>
  <mergeCells count="5">
    <mergeCell ref="A1:A2"/>
    <mergeCell ref="B1:D1"/>
    <mergeCell ref="B2:C2"/>
    <mergeCell ref="A41:D41"/>
    <mergeCell ref="B42:D4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spans="1:2" r="1">
      <c s="1" r="A1" t="s">
        <v>346</v>
      </c>
      <c s="2" r="B1" t="s">
        <v>249</v>
      </c>
    </row>
    <row spans="1:2" r="2">
      <c s="3" r="A2" t="s">
        <v>347</v>
      </c>
    </row>
    <row spans="1:2" r="3">
      <c s="4" r="A3" t="s">
        <v>348</v>
      </c>
      <c s="7" r="B3" t="n">
        <v>601</v>
      </c>
    </row>
    <row spans="1:2" r="4">
      <c s="4" r="A4" t="s">
        <v>252</v>
      </c>
      <c s="10" r="B4" t="n">
        <v>3.2</v>
      </c>
    </row>
    <row spans="1:2" r="5">
      <c s="4" r="A5" t="s">
        <v>349</v>
      </c>
      <c s="7" r="B5" t="n">
        <v>400</v>
      </c>
    </row>
    <row spans="1:2" r="6">
      <c s="4" r="A6" t="s">
        <v>350</v>
      </c>
      <c s="6" r="B6" t="n">
        <v>300</v>
      </c>
    </row>
    <row spans="1:2" r="7">
      <c s="4" r="A7" t="s">
        <v>351</v>
      </c>
      <c s="7" r="B7" t="n">
        <v>1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spans="1:2" r="1">
      <c s="1" r="A1" t="s">
        <v>352</v>
      </c>
      <c s="2" r="B1" t="s">
        <v>249</v>
      </c>
    </row>
    <row spans="1:2" r="2">
      <c s="3" r="A2" t="s">
        <v>250</v>
      </c>
    </row>
    <row spans="1:2" r="3">
      <c s="4" r="A3" t="s">
        <v>349</v>
      </c>
      <c s="7" r="B3" t="n">
        <v>400</v>
      </c>
    </row>
    <row spans="1:2" r="4">
      <c s="4" r="A4" t="s">
        <v>350</v>
      </c>
      <c s="6" r="B4" t="n">
        <v>300</v>
      </c>
    </row>
    <row spans="1:2" r="5">
      <c s="4" r="A5" t="s">
        <v>351</v>
      </c>
      <c s="6" r="B5" t="n">
        <v>100</v>
      </c>
    </row>
    <row spans="1:2" r="6">
      <c s="4" r="A6" t="s">
        <v>353</v>
      </c>
      <c s="7" r="B6" t="n">
        <v>601</v>
      </c>
    </row>
    <row spans="1:2" r="7">
      <c s="4" r="A7" t="s">
        <v>252</v>
      </c>
      <c s="10" r="B7" t="n">
        <v>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7</v>
      </c>
      <c s="2" r="B1" t="s">
        <v>1</v>
      </c>
    </row>
    <row spans="1:2" r="2">
      <c s="2" r="B2" t="s">
        <v>2</v>
      </c>
    </row>
    <row spans="1:2" r="3">
      <c s="3" r="A3" t="s">
        <v>138</v>
      </c>
    </row>
    <row spans="1:2" r="4">
      <c s="4" r="A4" t="s">
        <v>139</v>
      </c>
      <c s="4" r="B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41</v>
      </c>
      <c s="2" r="B1" t="s">
        <v>1</v>
      </c>
    </row>
    <row spans="1:2" r="2">
      <c s="2" r="B2" t="s">
        <v>2</v>
      </c>
    </row>
    <row spans="1:2" r="3">
      <c s="3" r="A3" t="s">
        <v>142</v>
      </c>
    </row>
    <row spans="1:2" r="4">
      <c s="4" r="A4" t="s">
        <v>143</v>
      </c>
      <c s="4" r="B4" t="s">
        <v>144</v>
      </c>
    </row>
    <row spans="1:2" r="5">
      <c s="4" r="A5" t="s">
        <v>145</v>
      </c>
      <c s="4" r="B5"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47</v>
      </c>
      <c s="2" r="B1" t="s">
        <v>1</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51</v>
      </c>
      <c s="2" r="B1" t="s">
        <v>1</v>
      </c>
    </row>
    <row spans="1:2" r="2">
      <c s="2" r="B2" t="s">
        <v>2</v>
      </c>
    </row>
    <row spans="1:2" r="3">
      <c s="3" r="A3" t="s">
        <v>152</v>
      </c>
    </row>
    <row spans="1:2" r="4">
      <c s="4" r="A4" t="s">
        <v>153</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EI Document</vt:lpstr>
      <vt:lpstr>Condensed Consolidated Balance </vt:lpstr>
      <vt:lpstr>Condensed Consolidated Statemen</vt:lpstr>
      <vt:lpstr>Condensed Consolidated Stateme4</vt:lpstr>
      <vt:lpstr>Condensed Consolidated Stateme5</vt:lpstr>
      <vt:lpstr>Basis of Presentation_</vt:lpstr>
      <vt:lpstr>New Accounting Pronouncements_</vt:lpstr>
      <vt:lpstr>Restructuring Charges (Notes)</vt:lpstr>
      <vt:lpstr>Acquisition and Strategic Trans</vt:lpstr>
      <vt:lpstr>Gain on Sale of Building (Notes</vt:lpstr>
      <vt:lpstr>Legal Settlement</vt:lpstr>
      <vt:lpstr>Fair Value Measurement_</vt:lpstr>
      <vt:lpstr>Investment Securities_</vt:lpstr>
      <vt:lpstr>Inventories_</vt:lpstr>
      <vt:lpstr>Property and Equipment_</vt:lpstr>
      <vt:lpstr>Net Income Per Share_</vt:lpstr>
      <vt:lpstr>Major Customer_</vt:lpstr>
      <vt:lpstr>Income Taxes_</vt:lpstr>
      <vt:lpstr>Treasury Stock</vt:lpstr>
      <vt:lpstr>Commitments and Contingencies_</vt:lpstr>
      <vt:lpstr>Subsequent Events (Notes)</vt:lpstr>
      <vt:lpstr>Restructuring Charges (Tables)</vt:lpstr>
      <vt:lpstr>Fair Value Measurement (Tables)</vt:lpstr>
      <vt:lpstr>Investment Securities (Tables)</vt:lpstr>
      <vt:lpstr>Inventories (Tables)</vt:lpstr>
      <vt:lpstr>Property and Equipment (Tables)</vt:lpstr>
      <vt:lpstr>Net Income Per Share (Tables)</vt:lpstr>
      <vt:lpstr>Basis of Presentation Basis of </vt:lpstr>
      <vt:lpstr>New Accounting Pronouncements N</vt:lpstr>
      <vt:lpstr>Restructuring Charges (Details)</vt:lpstr>
      <vt:lpstr>Restructuring Charges (Details </vt:lpstr>
      <vt:lpstr>Acquisition and Strategic Tra32</vt:lpstr>
      <vt:lpstr>Acquisition and Strategic Tra33</vt:lpstr>
      <vt:lpstr>Acquisition and Strategic Tra34</vt:lpstr>
      <vt:lpstr>Gain on Sale of Building (Detai</vt:lpstr>
      <vt:lpstr>Legal Settlement Legal Settleme</vt:lpstr>
      <vt:lpstr>Fair Value Measurement (Details</vt:lpstr>
      <vt:lpstr>Fair Value Measurement (Detai38</vt:lpstr>
      <vt:lpstr>Fair Value Measurement (Detai39</vt:lpstr>
      <vt:lpstr>Investment Securities (Details)</vt:lpstr>
      <vt:lpstr>Investment Securities (Details </vt:lpstr>
      <vt:lpstr>Investment Securities (Detail42</vt:lpstr>
      <vt:lpstr>Inventories (Details)</vt:lpstr>
      <vt:lpstr>Property and Equipment (Details</vt:lpstr>
      <vt:lpstr>Net Income Per Share (Details)</vt:lpstr>
      <vt:lpstr>Net Income Per Share (Details 1</vt:lpstr>
      <vt:lpstr>Major Customer (Details)</vt:lpstr>
      <vt:lpstr>Income Taxes Effective tax rate</vt:lpstr>
      <vt:lpstr>Treasury Stock (Details)</vt:lpstr>
      <vt:lpstr>Commitments and Contingencies C</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38:07Z</dcterms:created>
  <dcterms:modified xmlns:dcterms="http://purl.org/dc/terms/" xmlns:xsi="http://www.w3.org/2001/XMLSchema-instance" xsi:type="dcterms:W3CDTF">2016-11-09T16:38:07Z</dcterms:modified>
  <dc:title xmlns:dc="http://purl.org/dc/elements/1.1/">Untitled</dc:title>
  <dc:description xmlns:dc="http://purl.org/dc/elements/1.1/"/>
  <dc:subject xmlns:dc="http://purl.org/dc/elements/1.1/"/>
  <cp:keywords/>
  <cp:category/>
</cp:coreProperties>
</file>